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Stockholders_ E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Capital Lease Obligation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Stock-Based Payments" sheetId="15" state="visible" r:id="rId15"/>
    <sheet xmlns:r="http://schemas.openxmlformats.org/officeDocument/2006/relationships" name="Customer Deposi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apital Lease Obligations (Tabl"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Stock-Based Payments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Concentration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Capital Lease Obligations (Deta" sheetId="35" state="visible" r:id="rId35"/>
    <sheet xmlns:r="http://schemas.openxmlformats.org/officeDocument/2006/relationships" name="Capital Lease Obligations (De_2"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Stockholders' Equity (Details)" sheetId="39" state="visible" r:id="rId39"/>
    <sheet xmlns:r="http://schemas.openxmlformats.org/officeDocument/2006/relationships" name="Stockholders' Equity (Details T" sheetId="40" state="visible" r:id="rId40"/>
    <sheet xmlns:r="http://schemas.openxmlformats.org/officeDocument/2006/relationships" name="Stock-Based Payments (Details)" sheetId="41" state="visible" r:id="rId41"/>
    <sheet xmlns:r="http://schemas.openxmlformats.org/officeDocument/2006/relationships" name="Stock-Based Payments (Details 1" sheetId="42" state="visible" r:id="rId42"/>
    <sheet xmlns:r="http://schemas.openxmlformats.org/officeDocument/2006/relationships" name="Stock-Based Compensation (Detai" sheetId="43" state="visible" r:id="rId43"/>
    <sheet xmlns:r="http://schemas.openxmlformats.org/officeDocument/2006/relationships" name="Stock-Based Payments (Details 3"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Payments (Details T" sheetId="47" state="visible" r:id="rId47"/>
    <sheet xmlns:r="http://schemas.openxmlformats.org/officeDocument/2006/relationships" name="Customer Deposits (Details)"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Textual)"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Arcimoto Inc</t>
        </is>
      </c>
    </row>
    <row r="5">
      <c r="A5" s="4" t="inlineStr">
        <is>
          <t>Entity Central Index Key</t>
        </is>
      </c>
      <c r="B5" s="4" t="inlineStr">
        <is>
          <t>00015585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Common Stock, Shares Outstanding</t>
        </is>
      </c>
      <c r="C20" s="5" t="n">
        <v>35758090</v>
      </c>
    </row>
    <row r="21">
      <c r="A21" s="4" t="inlineStr">
        <is>
          <t>Entity Public Float</t>
        </is>
      </c>
      <c r="D21" s="6" t="n">
        <v>108945000</v>
      </c>
    </row>
    <row r="22">
      <c r="A22" s="4" t="inlineStr">
        <is>
          <t>Entity File Number</t>
        </is>
      </c>
      <c r="B22" s="4" t="inlineStr">
        <is>
          <t>001-38213</t>
        </is>
      </c>
    </row>
    <row r="23">
      <c r="A23" s="4" t="inlineStr">
        <is>
          <t>Entity Interactive Data Current</t>
        </is>
      </c>
      <c r="B23" s="4" t="inlineStr">
        <is>
          <t>Yes</t>
        </is>
      </c>
    </row>
    <row r="24">
      <c r="A24" s="4" t="inlineStr">
        <is>
          <t>Entity Incorporation State Country Code</t>
        </is>
      </c>
      <c r="B24" s="4" t="inlineStr">
        <is>
          <t>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3: CONCENTRATIONS Payables As of December 31, 2020 and 2019, the Company had one significant
vendor in each period that accounted for more than 10% of the Company's payables balances. The loss of these vendors would not have
a significant impact on the Company's operations. Purchases/Inventory
As of December 31, 2020, the Company had
one significant vendor that accounted for more than 10% of the Company's inventory balances. As of December 31, 2020, this
vendor accounted for 25% of inventory balances. The loss of this vendor would have a significant impact on the Company's operations. As of December 31, 2019, there were two vendors that accounted
for more than 10% of the Company's inventory balances. These vendors accounted for 17% and 23% of inventory balances. The loss of
these vendors would not have a significant impact on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PROPERTY AND EQUIPMENT As of December 31, 2020 and 2019, our property and equipment consisted
of the following:
December 31, December 31,
Machinery and equipment $ 5,245,534 $ 4,699,383
Fixed assets in process 1,993,760 264,999
Leasehold improvements 983,522 774,046
FUV rental fleet 336,730 —
Computer equipment and software 94,384 77,583
Furniture and fixtures 52,007 46,839
Total property and equipment 8,705,937 5,862,850
Less: Accumulated depreciation (2,060,707 ) (1,130,306 )
Total $ 6,645,230 $ 4,732,544 Fixed
assets in process is comprised primarily of leasehold improvements, tooling and equipment related to the manufacturing of our
vehicles. Completed assets are transferred to their respective asset class and depreciation begins when the asset is ready for
its intended use. Depreciation expense was approximately $930,000 and $710,000 during
the years ended December 31, 2020 and 2019, respectively. On December 23, 2020, the Company entered
into an agreement to purchase certain buildings and real estate located within the City of Eugene, Oregon. The Company has agreed
to purchase the properties commonly known as 311 Chambers Street and 1480 West 3rd Avenue, from RLA Holdings, LLC for the total
purchase price of $12,750,000. The Company pledged $80,000 as earnest money for the transaction. The sale is contingent upon the
Company's complete and unconditional approval of: (i) the property and its physical condition, zoning and land use restrictions,
and all systems, utilities, and access rights pertaining to the property; (ii) The seller's documents; (iii) securing financing;
(iv) a Phase I environmental assessment and all appropriate inquiries investigation so as to protect the Company under CERCLA;
and (v) anything else the Company deems necessary. Closing is scheduled to occur on April 19, 2021 but may be extended depending
on the results of the Company's inspections. RLA Holdings, LLC will be permitted to rent back the 311 Chambers St property
after closing for up to six (6) months at a rate of $50,000 per month plus all utilities, taxes, insurance, and maintenance expenses.
The Company intends to utilize these properties to improve its production cap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0</t>
        </is>
      </c>
    </row>
    <row r="3">
      <c r="A3" s="3" t="inlineStr">
        <is>
          <t>Leases [Abstract]</t>
        </is>
      </c>
    </row>
    <row r="4">
      <c r="A4" s="4" t="inlineStr">
        <is>
          <t>CAPITAL LEASE OBLIGATIONS</t>
        </is>
      </c>
      <c r="B4" s="4" t="inlineStr">
        <is>
          <t xml:space="preserve">NOTE
5: CAPITAL LEASE OBLIGATIONS As of December 31, 2020, the Company has financed through lease
agreements a total of approximately $1,285,000 of its capital equipment purchases with monthly payments ranging from $437 to $8,852, repayment
terms ranging from 48 to 72 months, and effective interest rates ranging from 4.52% to 9.72%. Total monthly capital lease payments as
of December 31, 2020 are $26,226. These lease obligations mature ranging from December 2021 through November 2023 and are secured
by approximately $3,927,000 in underlying assets which have approximately $341,000 in accumulated depreciation as of December 31,
2020. The balance of capital lease obligations was approximately $779,832 and $1,007,647 as of December 31, 2020 and 2019, respectively. See
the following table for future minimum lease payments by year:
Years ending December 31:
2021 $ 370,747
2022 341,588
2023 144,308
2024 -
Thereafter -
Total payments including interest 856,643
Less amounts representing interest (75,495 )
Total of future payments on principal balances 781,148
Less short-term capital lease obligations (246,524 )
Total long-term capital lease obligations $ 534,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6: NOTES PAYABLE On December 27, 2018, the Company entered into a subscription
agreement with FOD Capital, LLC, a Florida limited liability company (the "Investor"), pursuant to which the Company
issued to the Investor (i) 500,000 shares of its common stock, no par value per share at a purchase price of $3.00 per share, (ii)
a warrant to purchase up to 942,857 shares of common stock at $3.50 per share (the "Warrant"), and (iii) a senior secured
note in the principal amount of $3,000,000 (the "Note") due December 27, 2019. See Note 7 for additional details regarding
the equity securities issued. The Company recorded the relative fair value of the warrant and a discount of approximately $107,040.
The Company incurred offering costs of $385,000 of which $322,924 was allocated to the note. On September 12, 2019, the Company
issued an additional $500,000 note ("additional Note") to the Investor, net of a $15,000 discount, due on September
12, 2020. The additional Note principal plus accrued interest is convertible into the Company's common stock at a conversion
price per share of $4.25. On December 27, 2019, the Company entered into a six-month extension in exchange for $300,000, which
was recorded as an additional discount to the Note. Accrued interest expense excluding the discount amortization for the year ended
December 31, 2020 and 2019 was $164,572 and $315,237, respectively. The discount amortized for the year ended December 31,
2020 and 2019 was $310,508 and $322,924, respectively. On June 15, 2020, both notes were repaid in cash, principal in the amount
of $3,500,000 and accrued interest in the amount of $479,809 for a total payment of $3,979,809. On
August 14, 2019, multiple convertible promissory notes were issued for a total of $648,972. Between August 14, 2019 and September
27, 2019, the Company issued additional notes in the original principal amount of $850,000. The notes were due in July 2020. The
notes were payable in cash or convertible into common stock at $4.25 per share at the option of the holder. On June 25, 2020,
certain Notes were converted in accordance with the Subscription Agreement. As a result, principal amounts of $1,310,893, of which
$962,829 was to related parties and unpaid accrued interest of $108,284, of which $71,725 was to related parties, were converted
into 333,924 shares of common stock at a conversion price of $4.25 per share. The Company also paid an aggregate of $688,079 of
cash to settle principal, of which $188,079 was to related parties, and $80,953 of accrued interest, of which $41,691 was to related
parties, to settle the remaining convertible notes. Interest expense was $53,284 for the year ended December 31, 2020. On May 5, 2020, the Company received a Paycheck Protection Program
("PPP") loan in the amount of $1,068,686, referred to on the balance sheet as Note payable to bank. The loan has an
interest rate of 1% and monthly payments of $60,154 for 18 months beginning December 5, 2020. This loan is eligible for the limited
loan forgiveness provisions of Section 1102 of the CARES Act, and the SBA Interim Final Rule dated April 2, 2020. As of December 31,
2020, the balance on the loan was $1,068,686. We estimate that $1,058,686 of the note will be forgiven. As of December 31, 2020, the Company has financed a total of approximately
$2,190,000 of its capital equipment purchases with monthly payments ranging from $362 to $11,749, repayment terms ranging from 60 to 72
months, and effective interest rates ranging from 5.56% to 9.90%. Total monthly payments as of December 31, 2020 are $42,301. These
equipment notes mature ranging from January 2023 through October 2026. The balance of equipment financing notes payable was approximately
$1,590,000 and $606,000 as of December 31, 2020 and 2019, respectively.
Years ending December 31:
2021 $ 354,690
2022 381,746
2023 310,694
2024 257,133
Thereafter 285,736
Total payments including interest 1,589,999
Less short-term equipment financing notes payable (237,069 )
Total long-term equipment financing notes payable $ 1,352,9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7: STOCKHOLDERS' EQUITY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wa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Except as otherwise required
by law or expressly provided in the Company's Second Amended and Restated Articles of Incorporation, as amended,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The Company has reserved a total of 4,957,565 shares
of its common stock pursuant to the equity incentive plans (see Note 8). The Company has 4,058,791 and 3,293,135 stock units, options
and warrants outstanding under these plans as of December 31, 2020 and December 31, 2019, respectively. The Company has 593,667 and 2,109,839 shares of its
common stock reserved for warrants issued outside of the equity incentive plans as of December 31, 2020 and December 31, 2019,
respectively. Common Stock Issued for Accounts Payable The Company issued 60,591 common shares for services
or materials with a fair value of $181,329 during the year ended December 31, 2020. During the year ended December 31, 2019, the Company
issued 10,947 restricted common shares for services with a fair value of $36,782. The shares were valued based on the stock price at the
time of the grant when the performance commitment was complete. The shares issued during the year ended December 31, 2020 and 2019 were
to settle existing accounts payable. Exercise of Stock Options and Warrants A total of 17,272 and 3,388 employee options, with
exercise prices ranging from $2.50 to $4.52 per share were exercised for total proceeds to the Company of $70,194 and $10,502 during the
years ended December 31, 2020 and 2019, respectively. A total of 20,000 employee warrants, with an exercise
price of $0.50 per share were exercised for total proceeds to the Company of $10,000 during the year ended December 31, 2020. During the
year ended December 31, 2019, no warrants issued to employees were exercised for cash. A total of 311,813 employee options with exercise
prices ranging from $2.0605 to $4.52 per share were exercised in cashless transactions at market prices ranging from $6.32 to $15.53 per
share, which was based on the Company's daily closing prices surrounding the transaction dates. The transactions resulted in the issuance
of 198,234 shares of common stock issued for qualified options to employees during the year ended December 31, 2020. During the year ended
December 31, 2019, a total of 119,637 employee options with an exercise price ranging from $2.0605 per share to $3.10 per share were exercised
in cashless transactions at market prices ranging from $2.864 per share to $5.212 per share each of which was based on ranges of the Company's
daily closing price near the transaction dates. The exercises resulted in the issuance of a total of 48,837 shares of the Company's common
stock. A total of 5,546 director deferred stock units were
converted to common shares during the year ended December 31, 2020. During the year ended December 31, 2019, no director deferred stock
units were converted to common shares. A total of 90,004 employee warrants with an exercise
price of $0.50 per share were exercised in cashless transactions at market prices ranging from $7.484 to $15.038 per share, which was
based on the average of the Company's daily closing prices surrounding the transaction dates. The transaction resulted in the issuance
of a total of 132,653 shares of the Company's common stock during the year ended December 31, 2020. During the year ended December 31,
2019, a total of 245,688 employee warrants, 75,688 with an exercise price of $0.50 per share and 170,000 with an exercise price of $0.9375
per share, were exercised in cashless transactions at market prices ranging from $3.162 to $5.212 per share, which was based on the average
of the Company's daily closing prices surrounding the transaction dates. The transactions resulted in the issuance of a total of 203,252
shares of the Company's common stock. A total of 1,044,444 warrants issued to investors
with an exercise price of $2.83 per share were exercised in cashless transactions at market prices ranging from $8.86 to $20.20 per share,
which was based on the bid price of the Company's common stock on the Nasdaq Capital Market as reported by Bloomberg L.P. as of the time
of the holder's execution of the applicable notice of exercise. The transaction resulted in the issuance of a total of 642,776 shares
of the Company's common stock during the year ended December 31, 2020. During the year ended December 31, 2019, no warrants issued to
investors were exercised. The grant date fair value for these warrants of $0.1181 was determined using the Black-Scholes options valuation
model. The Company used the relative FV to record to equity. See Note 6. A total of 471,428 warrants issued to an investor
with an exercise price of $3.50 per share were exercised for total proceeds to the Company of $1,649,998 during the year ended December
31, 2020. During the year ended December 31, 2019, no warrants issued to investors were exercised. The grant date fair value for these
warrants of $0.1181 was determined using the Black-Scholes options valuation model. The company used the relative FV to record to equity.
See Note 6. Offerings of Common Stock On June 11, 2020, the Company entered into a Securities
Purchase Agreement with certain institutional investors pursuant to which the Company agreed to issue in a registered direct offering
an aggregate of 2,666,667 shares of its common stock at a purchase price per share of $3.00 for aggregate gross proceeds of approximately
$8,000,000. The Company incurred placement agent fees of $480,000 related to the offering. On June 30, 2020, the Company entered into a Securities
Purchase Agreement with certain institutional investors pursuant to which the Company agreed to issue in a registered direct offering
an aggregate of 1,700,000 shares of its common stock, no par value per share, at a purchase price per share of $5.00 for aggregate gross
proceeds of approximately $8,500,000. The Company incurred placement agent fees of $510,000 related to the offering. On July 9, 2020, the Company entered into a Securities
Purchase Agreement with certain institutional investors pursuant to which the Company agreed to issue in a registered direct offering
an aggregate of 1,370,000 shares of the Company's common stock, no par value per share, at a purchase price per share of $7.30 for aggregate
gross proceeds of approximately $10.0 million. The Securities Purchase Agreement includes customary representations, warranties and covenants
by the Company. The Company incurred placement agent fees of $600,000 related to the offering. On November 20, 2020, the Company entered into a Securities
Purchase Agreement with certain institutional investors pursuant to which the Company agreed to issue in a registered direct offering
an aggregate of 1,132,075 shares of the Company's common stock, no par value per share, at a purchase price per share of $13.25 for aggregate
gross proceeds of approximately $15,000,000. The Company incurred placement agent fees of $850,000 related to the offering. On November 24, 2020, the Company entered into a Securities
Purchase Agreement with certain institutional investors pursuant to which the Company agreed to issue in a registered direct offering
an aggregate of 1,000,000 shares of the Company's common stock, no par value per share, at a purchase price per share of $15.25 for aggregate
gross proceeds of approximately $15.25 million. The Company incurred placement agent fees of $1,220,000 related to the offering. Aggregate other costs of the five offerings for legal
and accounting was approximately $144,000. During January and February 2019, the Company entered
into Subscription Agreements with four independent investors, pursuant to which the Company issued to the investors at total of 288,333
shares of its common stock, no par value per share, at a purchase price of $3.00 per share, pursuant to an exemption from registration
under Section 4(a)(2) of the Securities Act of 1933, as amended (the "Securities Act"). On March 25, 2019, the Company entered into Subscription
Agreements with certain investors relating to a public offering of 800,000 shares of common stock directly to investors, for an offering
price of $4.25 per share. The gross proceeds of $3,400,000 were offset by approximately $255,000 in various legal and transaction fees.
The March 25, 2019 offering was made pursuant to the Company's registration statement on Form S-3. On October 3, 2019, the Company entered into Securities
Purchase Agreements with certain institutional investors pursuant to which the Company agreed to issue in a registered direct offering
an aggregate of 1,044,444 shares of the Company's common stock, no par value per share, at a purchase price per share of $2.25 for aggregate
gross proceeds of approximately $2,349,999, and in a concurrent private placement, agreed to issue to the investors warrants ("Warrants")
to purchase up to 1,044,444 shares of common stock at an exercise price per share of $2.83 per share (collectively, the "Offerings").
The gross proceeds of $2,349,999 were offset by approximately $191,000 in various legal and transaction fees. The Company allocated the
gross proceeds on a relative fair value basis to shares and warrants. The warrants were valued using a Black Scholes model with the following
inputs:
2019
Annual dividend yield -
Expected life (years) 5.5
Risk-free interest rate 1.34 %
Expected volatility 41.5 % The Warrants will be exercisable six months after
the date of issuance, will expire five and one-half years from the date of issuance, and are subject to customary adjustments. The Warrants
and the shares of common stock issuable upon exercise of the Warrants have not been registered with the Securities and Exchange Commission
(the "Commission"). The Company intends to use the net proceeds from the
Offerings for general corporate purposes, including to cover the Company's operating expenses and inventory. The Company offered the shares
in the registered direct offering pursuant to the Company's registration statement on Form S-3. On November 22, 2019, the Company entered into Subscription
Agreements with certain investors relating to a public offering of 5,000,000 shares of common stock directly to investors, for an offering
price of $1.80 per share. The gross proceeds of $9,000,000 were offset by approximately $971,000 in various legal and transaction fees
plus approximately $142,000 in commissions for carve out investors. The November 22, 2019 offering was made pursuant to the Company's
registration statement on Form S-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0</t>
        </is>
      </c>
    </row>
    <row r="3">
      <c r="A3" s="3" t="inlineStr">
        <is>
          <t>Share-based Payment Arrangement [Abstract]</t>
        </is>
      </c>
    </row>
    <row r="4">
      <c r="A4" s="4" t="inlineStr">
        <is>
          <t>STOCK-BASED PAYMENTS</t>
        </is>
      </c>
      <c r="B4" s="4" t="inlineStr">
        <is>
          <t xml:space="preserve">NOTE 8: STOCK-BASED PAYMENTS The Company grants common stock, common stock units,
and common stock purchase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The Company recognizes stock option forfeitures
as they occur as there is insufficient historical data to accurately determine future forfeiture rates.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The expected life of employee stock options was estimated using the "simplified method," as the Company
has insufficient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s as a basis for its expected volatility to calculate the fair value of option grants. The risk-free
interest rate is based on U.S. Treasury notes with a term approximating the expected life of the option at the grant-date. Stock-based compensation, including stock options,
warrants and stock issued for compensation and services is included in the statements of operations as follows:
Year ended
2020 2019
Research and development $ 274,850 $ 176,484
Sales and marketing 138,976 85,042
General and administrative 1,142,232 337,801
Cost of goods sold 360,714 35,992
Total $ 1,916,772 $ 635,319 Consulting Agreement with Common Stock Compensation During the year ended December 31, 2020, the Company
issued 60,591 common shares for accounts payable with a fair value of $181,329. The shares were valued based on the stock price at the
time of the grant. On August 3, 2020, an annual renewal of an investor relations consulting contract resulted in the issuance of 32,749
shares. The terms of the contract call for the issuance of $100,000 worth of common shares issued at each annual renewal based on the
market price at the time of the renewal. In addition to the payment in common shares, this consultant receives cash payments of $7,500
per month and payments for additional services as needed. During the year ended December 31, 2020 and 2019, we paid this investor relations
consultant $365,200 and $85,751 respectively, which included significant additional services. 2018 Omnibus Stock Incentive Plan The 2018 Plan authorizing 1,000,000 shares was approved
by the Board of Directors and the Company's shareholders at the Company's 2018 annual meeting of shareholders held on June 9, 2018. At
the 2019 Annual Meeting, the shareholders approved an additional 1,000,000 shares of common stock to be issued under the 2018 Plan. On
April 20, 2020, the board of directors approved an increase from 2,000,000 to 4,000,000 shares; at the annual shareholder meeting on June
20, 2020, the increase was approved by a majority of the shareholders. The 2018 Plan provides the Company the ability to
grant to employees, directors, consultants or advisors shares of common stock of the Company through the grant of equity awards, including,
but not limited to, options that are incentive stock options or NQSOs and restricted stock, provided that only employees are entitled
to receive incentive stock options in accordance with IRS guidelines. As of December 31, 2020, the Company had a remaining reserve
of 893,329 shares of common stock under the 2018 Plan. Awards that are forfeited generally become available for grant under the 2018 Plan. See below for the range of variables used in assessing
the fair value at the grant date for the options issued during the year ended December 31, 2020 under the 2018 Plan:
2020
Annual dividend yield -
Expected life (years) 5.5 - 6.0
Risk-free interest rate 0.36% - 2.36 %
Expected volatility 40.3% - 74.9 % Employee stock-based compensation expense under the
2018 Plan included in operating expenses for the years ended December 31, 2020 and 2019 was $1,803,064 and $461,513, respectively. Total compensation cost related to non-vested awards
issued under the 2018 Plan not yet recognized as of December 31, 2020 was approximately $5,054,378 and will be recognized on a straight-line
basis through December 2023 based on the respective vesting periods. The amount of future stock option compensation expense could be affected
by any future option grants or forfeitures. On January 6, 2020, the board of directors approved
a director deferred compensation plan under the 2018 Plan. The deferred compensation plan calls for stock units to be held on account
for each director and issued 90 days after separation from service as a director. If cash reserves are estimated to be less than the amount
needed for five months of operations, the Directors are required to take their compensation in Deferred Stock Units under the 2018 Plan;
otherwise, Directors have the option of taking compensation in any combination of cash or Deferred Stock Units. For the year ended December
31, 2020, a total of 160,622 stock units with a value of $743,354, based on the closing price on the last day of the quarter, were reserved
and expensed. 28,673 of the stock units were valued with a price per share of $1.61 based on the closing stock price on the last trading
day of the fourth quarter of 2019, and were recorded as a $46,163 expense on January 6, 2020 because the plan was adopted by the Board
of Directors retroactively to the fourth quarter of 2019. The 46,584 of the stock units were valued with a price per share of $1.15 based
on the closing stock price on the last trading day of the first quarter of 2020, and were recorded as a $53,572 expense on March 31, 2020.
33,486 of the stock units were valued with a price per share of $5.32 based on the closing stock price on the last trading day of the
second quarter of 2020, and were recorded as a $178,146 expense on June 30, 2020. 34,901 of the stock units were valued with a price per
share of $6.58 based on the closing stock price on the last trading day of the third quarter of 2020, and were recorded as a $229,649
expense on September 30, 2020. 16,978 of the stock units were valued with a price per share of $13.89 based on the closing stock price
on the last trading day of the fourth quarter of 2020, and were recorded as a $235,824 expense on December 31, 2020. On April 27 and June 18, 2020, non-qualified options
to purchase 29,666 and 5,000 shares of common stock were issued to a consultant under the 2018 Plan with grant date fair values of $44,956
and $13,430, respectively. The exercise price of the options were $2.54 and $3.57, respectively. These options vested on issuance and
were exercised on August 20, 2020 in a cashless transaction at a market price of $7.638 per share resulting in the issuance of 22,463
shares. On September 11, 2020, non-qualified options to purchase
41,000 shares of common stock were issued to consultants under the 2018 Plan with grant date fair value of $139,544. The exercise price
of the options is $5.41. 20,000 of these options have a two-year vesting period and 21,000 of the options have a one-year vesting period. On December 14, 2020, non-qualified options to purchase
21,000 shares of common stock were issued to consultants under the 2018 Plan with grant date fair value of $165,110. The exercise price
of the options is $12.06. 11,000 of these options have a three-year vesting period and 10,000 of the options have a one-year vesting period. During the year ended December 31, 2020, qualified
options to purchase 1,092,000 shares of common stock were granted to employees under the 2018 Plan with grant date fair values ranging
from $2.19 to $12.06. The options were valued using the Black-Scholes option pricing model with a six-year expected term, risk free interest
rates ranging from 0.36% to 0.50%, and an annualized standard deviation of stock price volatility of 69.4% to 77.4%, with a weighted average
exercise price of $6.30. A summary of activity under the 2018 Plan for the
years ended December 31, 2020 and 2019 is presented below:
Number of Weighted Weighted
Options outstanding at January 1, 2019 570,700 $ 4.26 9.63
Granted 1,434,552 2.69 9.70
Exercised (5,952 ) 3.36 -
Forfeited or expired (178,912 ) 4.41 8.93
Options outstanding at December 31, 2019 1,820,388 3.01 9.47
Granted 1,378,172 5.96 9.70
Exercised (150,210 ) 3.49 -
Forfeited or expired (152,641 ) 3.25 8.87
Options outstanding at December 31, 2020 2,895,709 $ 4.38 8.50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One million shares of common stock were authorized for issuance under the 2015 Plan. Awards that are
forfeited generally become available for grant under the 2015 Plan. As of December 31, 2020, 614,970 shares of common stock were
reserved for issuance pursuant to stock options that are outstanding, and 5,444 shares remain available for issuance pursuant to future
awards that might be made under the 2015 Plan. During the year ended December 31, 2020, qualified
options to purchase 13,000 shares of common stock were granted to employees under the 2015 plan with a grant date fair value of $17,358.
During the year ended December 31, 2019, 145,600 options were granted under the 2015 Plan with a grant date fair value of $287,191.
2020
Annual dividend yield -
Expected life (years) 6.0 - 10.0
Risk-free interest rate 1.48% - 2.46 %
Expected volatility 21.3% - 30.6 % Employee stock-based compensation expense included
in operating expenses for the years ended December 31, 2020 and 2019 related to the 2015 Plan was $113,708 and $173,806, respectively. Total compensation cost related to non-vested awards
not yet recognized as of December 31, 2020 was $113,861 and will be recognized on a straight-line basis through May 2023 based on
the respective vesting periods. The amount of future stock option compensation expense could be affected by any future option grants or
forfeitures. A summary of activity under the 2015 Plan for the
years ended December 31, 2020 and 2019 is presented below:
Number of Weighted Weighted
Options outstanding at January 1, 2019 815,223 $ 2.53 7.72
Granted 145,600 4.49 9.01
Exercised (127,025 ) 2.17 -
Forfeited or expired (19,167 ) 3.10 7.92
Options outstanding at December 31, 2019 814,631 2.89 8.07
Granted 13,000 2.19 9.35
Exercised (194,305 ) 2.60 -
Forfeited or expired (18,356 ) 3.89 8.03
Options outstanding at December 31, 2020 614,970 $ 2.94 6.31 2012 Employee Stock Benefit Plan The 2012 Plan provides the Company the ability to
grant to directors, employees, consultants, advisors or independent contractors shares of common stock of the Company through the grant
of warrants and/or the grant of common stock. The Company originally reserved 1,000,000 shares of common stock for issuance under the
2012 Plan. Awards that are forfeited generally become available for grant under the 2012 Plan. As of December 31, 2020, 548,312 shares
of common stock were reserved for issuance pursuant to warrants that are issued and outstanding under the 2012 Plan and 1 share remains
available for issuance pursuant to future awards that might be made under the 2012 Plan. Warrants expire 10 to 15 years from the grant
date and were vested when issued. The warrants were fully expensed prior to 2019. A summary of activity under the 2012 Plan for the
years ended December 31, 2020 and 2019 is presented below:
Number of Weighted Weighted
Warrants outstanding at January 1, 2019 904,004 $ 0.62 5.75
Granted 995 3.36 3.23
Exercised (246,683 ) 0.81 -
Forfeited or expired - - -
Warrants outstanding at December 31, 2019 658,316 0.60 5.33
Granted - - -
Exercised (110,004 ) 0.50 -
Forfeited or expired - - -
Warrants outstanding at December 31, 2020 548,312 $ 0.58 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Deposits</t>
        </is>
      </c>
      <c r="B1" s="2" t="inlineStr">
        <is>
          <t>12 Months Ended</t>
        </is>
      </c>
    </row>
    <row r="2">
      <c r="B2" s="2" t="inlineStr">
        <is>
          <t>Dec. 31, 2020</t>
        </is>
      </c>
    </row>
    <row r="3">
      <c r="A3" s="3" t="inlineStr">
        <is>
          <t>Other Liabilities Disclosure [Abstract]</t>
        </is>
      </c>
    </row>
    <row r="4">
      <c r="A4" s="4" t="inlineStr">
        <is>
          <t>CUSTOMER DEPOSITS</t>
        </is>
      </c>
      <c r="B4" s="4" t="inlineStr">
        <is>
          <t>NOTE
9: CUSTOMER DEPOSITS The Company has received customer deposits ranging from $100 to $500
per vehicle for Retail Series production vehicles for purposes of securing a vehicle production slot. As of December 31, 2020 and
2019, the Company's balance of deposits received was approximately $606,000 and $794,000, respectively. As of December 31,
2020 and 2019, $403,624 and $374,524,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There were no customer deposits from related parties as of December 31,
2020 and there were $11,200 as of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Litigation On March 6, 2020, the Company filed a complaint ("the
Complaint") against Ayro, Inc. ("Ayro"), accusing Ayro of patent infringement in Federal District Court for the
Western District of Texas, Waco Division (Case No. 6:20-cv-00176-ADA) ("the Ayro Litigation"). In the Complaint, Arcimoto
alleges that Ayro's 311 two-seater electric vehicles infringe U.S. Patent 8,985,255 (the "255 Patent"). The Complaint
asks for monetary damages and enhanced damages due to willful infringement of the 255 Patent by Ayro. On March 27, 2020, Ayro answered
the Complaint, denying liability and asserting counterclaims of noninfringement and patent invalidity. During the first quarter
of 2021, the parties reached a settlement and submitted a request to the court to dismiss the c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summarized below:
For the Years Ended
2020 2019
Deferred tax assets:
Share-based compensation expense $ 929,448 $ 400,394
Inventory reserve 151,814 -
Net operating loss carry forward 13,607,361 9,197,186
Federal research and development credit 434,503 425,714
Oregon research and development credit 215,598 199,272
Deferred tax liabilities:
Property and equipment (307,103 ) (209,930 )
Total deferred tax asset, net 15,031,621 10,012,636
Valuation allowance (15,031,621 ) (10,012,636 )
Net deferred tax asset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and 2019, management was unable to determine if it is more likely than not
that the Company's deferred tax assets will be realized and has therefore recorded an appropriate valuation allowance against deferred
tax assets at such dates. The valuation allowance for deferred tax assets increased $5,018,985 and $4,098,618 during the years ended December 31,
2020 and 2019, respectively. No
federal tax provision has been provided for the years ended December 31, 2020 and 2019 due to the losses incurred during
such periods. The Company's effective tax rate is different from the federal statutory rate due primarily to operating losses
that receive no tax benefit as a result of a valuation allowance recorded for such losses.
For
the Years Ended
2020 2019
Statutory
U.S. Federal tax rate 21 % 21.0 %
State and local income
taxes - net of Federal benefit 6.6 % 6.6 %
Non-deductible expenses
and other 0.1 % 0.9 %
Valuation
allowance (27.7 ) % (28.5 )%
Effective
rate tax — % — % As of December 31, 2020, the Company had net operating loss carry
forwards of approximately $49,000,000. Approximately $8,200,000 of the net operating loss carryforwards will expire by 2037. The remainder
of the net operating loss carryforwards generated in 2018 and later have indefinite carryforward periods. The Federal R&amp;D tax credits
will expire at various dates from 2034 through 2041, and the Oregon R&amp;D tax credits will expire at various dates from 2021 through
2024. The
Company has evaluated its income tax positions and has determined that it does not have any uncertain tax positions. The Company
policy is to record interest and penalties on uncertain tax positions as income tax expense. The Company may in the future become
subject to federal, state and local income taxation though it has not been since its inception. The Company is not presently subject
to any income tax audit in any taxing jurisdiction. The Company has identified the United States Federal and Oregon State
tax returns as its "major" tax jurisdiction. The United States Federal and Oregon State return years 2016 through 2019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On
January 6, 2021, the Company issued 11,000 common shares under the 2018 Plan for investor relations services with a fair value
of $146,300. The shares were valued based on the stock price at the time of the grant when the performance commitment was complete. On
January 25, 2021, the Company entered into an Equity Distribution Agreement (the "Sales Agreement") with Canaccord
Genuity LLC (the "Agent"), pursuant to which the Company may offer and sell, from time to time, through or to the
Agent, as sales agent (the "Offering"), up to $80.0 million of shares (the "Shares") of its common stock.
Any Shares offered and sold in the Offering will be issued pursuant to the Company's Registration Statement on Form S-3
(File No. 333-227683) filed with the SEC on October 3, 2018 (the "Form S-3") and declared effective on October 17,
2018, and the 424(b) prospectus supplement relating to the Offering dated January 25, 2021. In accordance with the terms of the Sales Agreement, the Company
may offer and sell the shares at any time and from time to time through or to the Agent, as sales agent. Sales of shares pursuant
to the Sales Agreement, if any, will be made in sales deemed to be "at the market" equity offerings, including sales
made directly on or through The Nasdaq Capital Market, the existing trading market for the Company's common stock, sales
made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The Company has no obligation to sell any of the shares, and
may at any time suspend offers under the Sales Agreement. The Offering will terminate upon the earlier of (a) the sale of all of
the Shares, or (b) the termination by written notice from the Company or by written notice from the Agent to the Company. Under the terms of the Sales Agreement, the Agent will be entitled
to a commission at a fixed rate of 3.0% of the gross sales price of shares sold through the Agent under the Sales Agreement. The
Company will also reimburse the Agent for certain expenses incurred in connection with the Sales Agreement, and agreed to provide
indemnification and contribution to the Agent with respect to certain liabilities, including liabilities under the Securities Act
and the Securities Exchange Act of 1934, as amended. The Company intends to use any net proceeds from the Offering
for general corporate purposes, including to cover our operating expenses and inventory. Under this agreement, as of March 12,
2021, the Company sold 581,782 shares at an average price per share of $24.18, for total gross proceeds of $14,070,035. On January 26, 2021, an investor exercised 471,429 warrants at a price
per share of $3.50. Proceeds to the Company were $1,650,002. On February 4, 2021, the Company closed and completed the purchase
of Tilting Motor Works, Inc. ("TMW"). Pursuant to the terms and conditions of the Agreement, TMW will deliver, transfer,
assign and convey the Company the Assets (as defined in the agreement) and the Company will pay aggregate consideration of $1,750,000
and 436,339 shares of Company common stock, valued at approximately $15,992,000 based on the closing price of $36.65 per share
on the closing date, subject to certain conditions and adjustments. The Company will assume the liabilities (as defined in the
agreement). The assets include, but are not limited to all inventories, machinery and equipment, Intellectual Property (as defined
in the Agreement), general intangibles; furniture and fixtures; office supplies and equipment, leasehold improvements, prepaid
expenses, contract and lease rights, open purchase orders from customers, claims benefiting Seller with respect to the business,
know-how, tradenames and trademarks, logos, operating data and records, internet domain names, accounting records and reports,
and all of Seller's rights to the name "Tilting Motor Works." Between January 15 and March 10, 2021, 54,985 employee options
were exercised at prices per share ranging from $1.71 to $4.52. Proceeds to the Company were $127,987. On March 18, 2021, 15,000 employee warrants were exercised at a price
per share of $0.50. Proceeds to the Company were $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39451401</v>
      </c>
      <c r="C3" s="6" t="n">
        <v>5832489</v>
      </c>
    </row>
    <row r="4">
      <c r="A4" s="4" t="inlineStr">
        <is>
          <t>Accounts receivable, net</t>
        </is>
      </c>
      <c r="B4" s="5" t="n">
        <v>17117</v>
      </c>
      <c r="C4" s="5" t="n">
        <v>244450</v>
      </c>
    </row>
    <row r="5">
      <c r="A5" s="4" t="inlineStr">
        <is>
          <t>Inventory</t>
        </is>
      </c>
      <c r="B5" s="5" t="n">
        <v>5104068</v>
      </c>
      <c r="C5" s="5" t="n">
        <v>3734488</v>
      </c>
    </row>
    <row r="6">
      <c r="A6" s="4" t="inlineStr">
        <is>
          <t>Prepaid Inventory</t>
        </is>
      </c>
      <c r="B6" s="5" t="n">
        <v>1029617</v>
      </c>
      <c r="C6" s="5" t="n">
        <v>1194695</v>
      </c>
    </row>
    <row r="7">
      <c r="A7" s="4" t="inlineStr">
        <is>
          <t>Other current assets</t>
        </is>
      </c>
      <c r="B7" s="5" t="n">
        <v>900827</v>
      </c>
      <c r="C7" s="5" t="n">
        <v>665079</v>
      </c>
    </row>
    <row r="8">
      <c r="A8" s="4" t="inlineStr">
        <is>
          <t>Total current assets</t>
        </is>
      </c>
      <c r="B8" s="5" t="n">
        <v>46503030</v>
      </c>
      <c r="C8" s="5" t="n">
        <v>11671201</v>
      </c>
    </row>
    <row r="9">
      <c r="A9" s="4" t="inlineStr">
        <is>
          <t>Property and equipment, net</t>
        </is>
      </c>
      <c r="B9" s="5" t="n">
        <v>6645230</v>
      </c>
      <c r="C9" s="5" t="n">
        <v>4732544</v>
      </c>
    </row>
    <row r="10">
      <c r="A10" s="4" t="inlineStr">
        <is>
          <t>Security deposits</t>
        </is>
      </c>
      <c r="B10" s="5" t="n">
        <v>101688</v>
      </c>
      <c r="C10" s="5" t="n">
        <v>41988</v>
      </c>
    </row>
    <row r="11">
      <c r="A11" s="4" t="inlineStr">
        <is>
          <t>Total assets</t>
        </is>
      </c>
      <c r="B11" s="5" t="n">
        <v>53249948</v>
      </c>
      <c r="C11" s="5" t="n">
        <v>16445733</v>
      </c>
    </row>
    <row r="12">
      <c r="A12" s="3" t="inlineStr">
        <is>
          <t>Current liabilities:</t>
        </is>
      </c>
    </row>
    <row r="13">
      <c r="A13" s="4" t="inlineStr">
        <is>
          <t>Accounts payable</t>
        </is>
      </c>
      <c r="B13" s="5" t="n">
        <v>205133</v>
      </c>
      <c r="C13" s="5" t="n">
        <v>339835</v>
      </c>
    </row>
    <row r="14">
      <c r="A14" s="4" t="inlineStr">
        <is>
          <t>Accrued liabilities</t>
        </is>
      </c>
      <c r="B14" s="5" t="n">
        <v>431166</v>
      </c>
      <c r="C14" s="5" t="n">
        <v>816013</v>
      </c>
    </row>
    <row r="15">
      <c r="A15" s="4" t="inlineStr">
        <is>
          <t>Customer deposits</t>
        </is>
      </c>
      <c r="B15" s="5" t="n">
        <v>605532</v>
      </c>
      <c r="C15" s="5" t="n">
        <v>793524</v>
      </c>
    </row>
    <row r="16">
      <c r="A16" s="4" t="inlineStr">
        <is>
          <t>Current portion of capital lease obligations</t>
        </is>
      </c>
      <c r="B16" s="5" t="n">
        <v>246524</v>
      </c>
      <c r="C16" s="5" t="n">
        <v>297816</v>
      </c>
    </row>
    <row r="17">
      <c r="A17" s="4" t="inlineStr">
        <is>
          <t>Convertible notes payable, related parties</t>
        </is>
      </c>
      <c r="B17" s="4" t="inlineStr">
        <is>
          <t xml:space="preserve"> </t>
        </is>
      </c>
      <c r="C17" s="5" t="n">
        <v>1150907</v>
      </c>
    </row>
    <row r="18">
      <c r="A18" s="4" t="inlineStr">
        <is>
          <t>Convertible notes payable, net of discount</t>
        </is>
      </c>
      <c r="B18" s="4" t="inlineStr">
        <is>
          <t xml:space="preserve"> </t>
        </is>
      </c>
      <c r="C18" s="5" t="n">
        <v>837557</v>
      </c>
    </row>
    <row r="19">
      <c r="A19" s="4" t="inlineStr">
        <is>
          <t>Notes payable, net of discount</t>
        </is>
      </c>
      <c r="B19" s="5" t="n">
        <v>478928</v>
      </c>
      <c r="C19" s="5" t="n">
        <v>3032438</v>
      </c>
    </row>
    <row r="20">
      <c r="A20" s="4" t="inlineStr">
        <is>
          <t>Current portion of warranty reserve</t>
        </is>
      </c>
      <c r="B20" s="5" t="n">
        <v>161607</v>
      </c>
      <c r="C20" s="5" t="n">
        <v>90000</v>
      </c>
    </row>
    <row r="21">
      <c r="A21" s="4" t="inlineStr">
        <is>
          <t>Current portion of deferred revenue</t>
        </is>
      </c>
      <c r="B21" s="5" t="n">
        <v>127219</v>
      </c>
      <c r="C21" s="5" t="n">
        <v>31174</v>
      </c>
    </row>
    <row r="22">
      <c r="A22" s="4" t="inlineStr">
        <is>
          <t>Current portion of equipment financing notes payable</t>
        </is>
      </c>
      <c r="B22" s="5" t="n">
        <v>237069</v>
      </c>
      <c r="C22" s="5" t="n">
        <v>136151</v>
      </c>
    </row>
    <row r="23">
      <c r="A23" s="4" t="inlineStr">
        <is>
          <t>Current portion of note payable to bank</t>
        </is>
      </c>
      <c r="B23" s="5" t="n">
        <v>421076</v>
      </c>
      <c r="C23" s="4" t="inlineStr">
        <is>
          <t xml:space="preserve"> </t>
        </is>
      </c>
    </row>
    <row r="24">
      <c r="A24" s="4" t="inlineStr">
        <is>
          <t>Total current liabilities</t>
        </is>
      </c>
      <c r="B24" s="5" t="n">
        <v>2914254</v>
      </c>
      <c r="C24" s="5" t="n">
        <v>7525415</v>
      </c>
    </row>
    <row r="25">
      <c r="A25" s="4" t="inlineStr">
        <is>
          <t>Capital lease obligations, net of current portion</t>
        </is>
      </c>
      <c r="B25" s="5" t="n">
        <v>534624</v>
      </c>
      <c r="C25" s="5" t="n">
        <v>710092</v>
      </c>
    </row>
    <row r="26">
      <c r="A26" s="4" t="inlineStr">
        <is>
          <t>Warranty reserve</t>
        </is>
      </c>
      <c r="B26" s="5" t="n">
        <v>66500</v>
      </c>
      <c r="C26" s="5" t="n">
        <v>45000</v>
      </c>
    </row>
    <row r="27">
      <c r="A27" s="4" t="inlineStr">
        <is>
          <t>Long-term deferred revenue</t>
        </is>
      </c>
      <c r="B27" s="5" t="n">
        <v>50000</v>
      </c>
      <c r="C27" s="5" t="n">
        <v>85500</v>
      </c>
    </row>
    <row r="28">
      <c r="A28" s="4" t="inlineStr">
        <is>
          <t>Equipment financing notes payable, net of current portion</t>
        </is>
      </c>
      <c r="B28" s="5" t="n">
        <v>1352930</v>
      </c>
      <c r="C28" s="5" t="n">
        <v>469608</v>
      </c>
    </row>
    <row r="29">
      <c r="A29" s="4" t="inlineStr">
        <is>
          <t>Note payable to bank, net of current portion</t>
        </is>
      </c>
      <c r="B29" s="5" t="n">
        <v>647610</v>
      </c>
      <c r="C29" s="4" t="inlineStr">
        <is>
          <t xml:space="preserve"> </t>
        </is>
      </c>
    </row>
    <row r="30">
      <c r="A30" s="4" t="inlineStr">
        <is>
          <t>Total long-term liabilities</t>
        </is>
      </c>
      <c r="B30" s="5" t="n">
        <v>2651664</v>
      </c>
      <c r="C30" s="5" t="n">
        <v>1310200</v>
      </c>
    </row>
    <row r="31">
      <c r="A31" s="4" t="inlineStr">
        <is>
          <t>Total liabilities</t>
        </is>
      </c>
      <c r="B31" s="5" t="n">
        <v>5565918</v>
      </c>
      <c r="C31" s="5" t="n">
        <v>8835615</v>
      </c>
    </row>
    <row r="32">
      <c r="A32" s="3" t="inlineStr">
        <is>
          <t>Stockholders' equity:</t>
        </is>
      </c>
    </row>
    <row r="33">
      <c r="A33" s="4" t="inlineStr">
        <is>
          <t>Preferred Stock, no par value, 1,500,000 authorized, none issued and outstanding as of December 31, 2020 and 2019, respectively</t>
        </is>
      </c>
      <c r="B33" s="4" t="inlineStr">
        <is>
          <t xml:space="preserve"> </t>
        </is>
      </c>
    </row>
    <row r="34">
      <c r="A34" s="4" t="inlineStr">
        <is>
          <t>Common Stock, no par value, 60,000,000 shares authorized; 34,187,555 and 24,436,389 shares issued and outstanding as of December 31, 2020 and 2019, respectively</t>
        </is>
      </c>
      <c r="B34" s="5" t="n">
        <v>100236178</v>
      </c>
      <c r="C34" s="5" t="n">
        <v>43573529</v>
      </c>
    </row>
    <row r="35">
      <c r="A35" s="4" t="inlineStr">
        <is>
          <t>Additional paid-in capital</t>
        </is>
      </c>
      <c r="B35" s="5" t="n">
        <v>3876503</v>
      </c>
      <c r="C35" s="5" t="n">
        <v>2344751</v>
      </c>
    </row>
    <row r="36">
      <c r="A36" s="4" t="inlineStr">
        <is>
          <t>Accumulated deficit</t>
        </is>
      </c>
      <c r="B36" s="5" t="n">
        <v>-56428651</v>
      </c>
      <c r="C36" s="5" t="n">
        <v>-38308162</v>
      </c>
    </row>
    <row r="37">
      <c r="A37" s="4" t="inlineStr">
        <is>
          <t>Total stockholders' equity</t>
        </is>
      </c>
      <c r="B37" s="5" t="n">
        <v>47684030</v>
      </c>
      <c r="C37" s="5" t="n">
        <v>7610118</v>
      </c>
    </row>
    <row r="38">
      <c r="A38" s="4" t="inlineStr">
        <is>
          <t>Total liabilities and stockholders' equity</t>
        </is>
      </c>
      <c r="B38" s="5" t="n">
        <v>53249948</v>
      </c>
      <c r="C38" s="5" t="n">
        <v>16445733</v>
      </c>
    </row>
    <row r="39">
      <c r="A39" s="4" t="inlineStr">
        <is>
          <t>Series A-1 Preferred Stock [Member]</t>
        </is>
      </c>
    </row>
    <row r="40">
      <c r="A40" s="3" t="inlineStr">
        <is>
          <t>Stockholders' equity:</t>
        </is>
      </c>
    </row>
    <row r="41">
      <c r="A41" s="4" t="inlineStr">
        <is>
          <t>Preferred Stock, no par value, 1,500,000 authorized, none issued and outstanding as of December 31, 2020 and 2019, respectively</t>
        </is>
      </c>
      <c r="B41" s="4" t="inlineStr">
        <is>
          <t xml:space="preserve"> </t>
        </is>
      </c>
      <c r="C41" s="4" t="inlineStr">
        <is>
          <t xml:space="preserve"> </t>
        </is>
      </c>
    </row>
    <row r="42">
      <c r="A42" s="4" t="inlineStr">
        <is>
          <t>Total stockholders' equity</t>
        </is>
      </c>
      <c r="B42" s="4" t="inlineStr">
        <is>
          <t xml:space="preserve"> </t>
        </is>
      </c>
      <c r="C42" s="4" t="inlineStr">
        <is>
          <t xml:space="preserve"> </t>
        </is>
      </c>
    </row>
    <row r="43">
      <c r="A43" s="4" t="inlineStr">
        <is>
          <t>Class C Preferred Stock</t>
        </is>
      </c>
    </row>
    <row r="44">
      <c r="A44" s="3" t="inlineStr">
        <is>
          <t>Stockholders' equity:</t>
        </is>
      </c>
    </row>
    <row r="45">
      <c r="A45" s="4" t="inlineStr">
        <is>
          <t>Preferred Stock, no par value, 1,500,000 authorized, none issued and outstanding as of December 31, 2020 and 2019, respectively</t>
        </is>
      </c>
      <c r="B45" s="4" t="inlineStr">
        <is>
          <t xml:space="preserve"> </t>
        </is>
      </c>
      <c r="C45" s="4" t="inlineStr">
        <is>
          <t xml:space="preserve"> </t>
        </is>
      </c>
    </row>
    <row r="46">
      <c r="A46" s="4" t="inlineStr">
        <is>
          <t>Total stockholders' equity</t>
        </is>
      </c>
      <c r="B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unting and reporting policies of the Company conform with generally accepted accounting principles in the United States (“GAAP”).
Certain prior year information has been reclassified to conform to current year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Fair Value Measurements</t>
        </is>
      </c>
      <c r="B6" s="4" t="inlineStr">
        <is>
          <t>Fair
Value Measurements The
Company's financial instruments consist primarily of cash, convertible notes,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20 and 2019,
the Company did not have any level 2 or level 3 instruments.</t>
        </is>
      </c>
    </row>
    <row r="7">
      <c r="A7" s="4" t="inlineStr">
        <is>
          <t>Cash and Cash Equivalents</t>
        </is>
      </c>
      <c r="B7" s="4" t="inlineStr">
        <is>
          <t>Cash
and Cash Equivalents The
Company considers deposits that can be redeemed on demand and investments that have original maturities of less than three months,
when purchased, to be cash equivalents. As of December 31, 2020 and 2019, the Company held its balance of cash and cash equivalents
in financial institutions, which, at times, exceeded the federally insured limits.</t>
        </is>
      </c>
    </row>
    <row r="8">
      <c r="A8" s="4" t="inlineStr">
        <is>
          <t>Accounts Receivable</t>
        </is>
      </c>
      <c r="B8" s="4" t="inlineStr">
        <is>
          <t>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20 and 2019, the Company had accounts receivable
net of allowance of $17,117 and $244,450, respectively, and a reserve allowance of $0 and $56,841, respectively, as of December 31,
2020 and 2019, respectively.</t>
        </is>
      </c>
    </row>
    <row r="9">
      <c r="A9" s="4" t="inlineStr">
        <is>
          <t>Inventory</t>
        </is>
      </c>
      <c r="B9" s="4" t="inlineStr">
        <is>
          <t>Inventory Inventory is stated at the lower of cost
(using the first-in, first-out method ("FIFO") or market value. Inventories consist of purchased electric motors, electrical
storage and transmission equipment, and component parts.
December 31, December 31,
Raw materials $ 4,667,780 $ 3,650,466
Work in progress 65,210 25,340
Finished goods 371,078 58,682
Total $ 5,104,068 $ 3,734,488 The
Company is required to remit partial prepayments for some purchases of its inventories acquired from overseas vendors.</t>
        </is>
      </c>
    </row>
    <row r="10">
      <c r="A10" s="4" t="inlineStr">
        <is>
          <t>Property and Equipment</t>
        </is>
      </c>
      <c r="B10"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 </t>
        </is>
      </c>
    </row>
    <row r="11">
      <c r="A11" s="4" t="inlineStr">
        <is>
          <t>Offering Costs</t>
        </is>
      </c>
      <c r="B11" s="4" t="inlineStr">
        <is>
          <t>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debt upon the completion of an offering or to expense if the
offering is not completed. As of December 31, 2020 and 2019, no offering costs remained capitalized. As of December 31,
2020 and 2019, offering costs totaled approximately $3,804,000 and $1,413,000, respectively, which includes the offering costs
for the second, third and fourth quarter 2020 equity offerings and the offering costs for the first and fourth quarter 2019 equity
offerings, respectively.</t>
        </is>
      </c>
    </row>
    <row r="12">
      <c r="A12" s="4" t="inlineStr">
        <is>
          <t>Impairment of Long-Lived Assets</t>
        </is>
      </c>
      <c r="B12" s="4" t="inlineStr">
        <is>
          <t>Impairment
of Long-Lived Assets The Company follows FASB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t>
        </is>
      </c>
    </row>
    <row r="13">
      <c r="A13" s="4" t="inlineStr">
        <is>
          <t>Customer Deposits</t>
        </is>
      </c>
      <c r="B13" s="4" t="inlineStr">
        <is>
          <t>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t>
        </is>
      </c>
    </row>
    <row r="14">
      <c r="A14" s="4" t="inlineStr">
        <is>
          <t>Warranties</t>
        </is>
      </c>
      <c r="B14" s="4" t="inlineStr">
        <is>
          <t>Warranties The Company began recording warranty reserves with the commencement
of Retail Series production of the FUV. We provide a warranty on vehicle and production powertrain components as well as battery
packs, and we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is recorded as a component of cost of revenues in the statement of
operations. The portion of the warranty provision which is expected to be incurred within 12 months from the balance sheet date
is classified as current, while the remaining amount is classified as long-term liabilities.</t>
        </is>
      </c>
    </row>
    <row r="15">
      <c r="A15" s="4" t="inlineStr">
        <is>
          <t>Deferred Revenue</t>
        </is>
      </c>
      <c r="B15" s="4" t="inlineStr">
        <is>
          <t>Deferred
Revenue Deferred
revenues represent cash collected in advance of the revenues being earned for deliverables to FUV customers, distributor licensing
arrangements and franchise fees.</t>
        </is>
      </c>
    </row>
    <row r="16">
      <c r="A16" s="4" t="inlineStr">
        <is>
          <t>Revenue Recognition</t>
        </is>
      </c>
      <c r="B16" s="4" t="inlineStr">
        <is>
          <t>Revenue
Recognition The
Company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recognizes revenue when the earnings process is complete. This generally occurs when products are picked up by the
customer or 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ten (10) years for franchises and four (4) years for distributors. We have determined
that any services provided to our franchise partners are not distinct from the franchise rights granted in the franchise agreement
and they are combined into a single performance obligation.</t>
        </is>
      </c>
    </row>
    <row r="17">
      <c r="A17" s="4" t="inlineStr">
        <is>
          <t>Stock-Based Compensation</t>
        </is>
      </c>
      <c r="B17" s="4" t="inlineStr">
        <is>
          <t>Stock-Based
Compensation The Company accounts for stock-based compensation in accordance with
FASB ASC 718, Compensation - Stock Compensation. Under the fair value recognition provisions of FASB ASC 718, stock-based compensation
cost is measured at the grant date based on the fair value of the award and is recognized as expense ratably over the requisite service
period, which is generally the option or warrant vesting period. The Company uses the Black-Scholes option pricing model to determine
the fair value of stock options and common stock warrants. The Company adopted the provisions of Accounting Standards Update 2018-17 Compensation
– Stock Compensation Improvements to Nonemployee Share-Based Payment Accounting Prior to January 1, 2020, the Company measured compensation expense
for its non-employee stock-based compensation under FASB ASC 505-50, Equity-Based Payments to Non-Employees. The fair value of the award
issued or committed to be issued is used to measure the transaction, as this is more reliable than the fair value of the services received.
The fair value is measured at the value of the Company's common stock and/or the calculated value based on the inputs to the Black-Scholes
model on the date that the commitment for performance by the counterparty has been reached or the counterparty's performance is
complete. The fair value of the equity award is charged directly to stock-based compensation expense and credited to additional paid-in
capital.</t>
        </is>
      </c>
    </row>
    <row r="18">
      <c r="A18" s="4" t="inlineStr">
        <is>
          <t>Advertising Costs</t>
        </is>
      </c>
      <c r="B18" s="4" t="inlineStr">
        <is>
          <t>Advertising
Costs Advertising
costs are recorded as an expense in the period in which we incur the costs or the first time the advertising takes place. Advertising
costs expensed were $71,636 and $21,982 for the years ended December 31, 2020 and 2019, respectively.</t>
        </is>
      </c>
    </row>
    <row r="19">
      <c r="A19" s="4" t="inlineStr">
        <is>
          <t>Research and Development</t>
        </is>
      </c>
      <c r="B19" s="4" t="inlineStr">
        <is>
          <t>Research
and Development Costs relating to research and development are expensed as incurred.
Costs primarily relate to engineering salaries and related benefits and material and equipment costs related to testing, product
design and development.</t>
        </is>
      </c>
    </row>
    <row r="20">
      <c r="A20" s="4" t="inlineStr">
        <is>
          <t>Income Taxes</t>
        </is>
      </c>
      <c r="B20"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r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t>
        </is>
      </c>
    </row>
    <row r="21">
      <c r="A21" s="4" t="inlineStr">
        <is>
          <t>Net Earnings or Loss per Share</t>
        </is>
      </c>
      <c r="B21" s="4" t="inlineStr">
        <is>
          <t xml:space="preserve">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0 and 2019,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Year ended
2020 2019
Options and other instruments under the 2012, 2015, and 2018 Plans to purchase common stock 1,438,485 1,081,109
Underwriters and investors warrants issued outside of an EEP — 97,006
Total 1,438,485 1,178,115 </t>
        </is>
      </c>
    </row>
    <row r="22">
      <c r="A22" s="4" t="inlineStr">
        <is>
          <t>Recent Accounting Pronouncements</t>
        </is>
      </c>
      <c r="B22"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ccounting Standards Update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is>
      </c>
    </row>
    <row r="23">
      <c r="A23" s="4" t="inlineStr">
        <is>
          <t>Adoption of Recent Accounting Pronouncements</t>
        </is>
      </c>
      <c r="B23" s="4" t="inlineStr">
        <is>
          <t>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December 31, December 31,
Raw materials $ 4,667,780 $ 3,650,466
Work in progress 65,210 25,340
Finished goods 371,078 58,682
Total $ 5,104,068 $ 3,734,488 </t>
        </is>
      </c>
    </row>
    <row r="5">
      <c r="A5" s="4" t="inlineStr">
        <is>
          <t>Schedule of property and equipment estimated useful lives</t>
        </is>
      </c>
      <c r="B5" s="4" t="inlineStr">
        <is>
          <t xml:space="preserve">Computer
Equipment and Software 1 -
3 years
Furniture and Fixtures 2 - 7 years
Machinery and Equipment 5 - 10 years
Leasehold Improvements Shorter of useful
or lease life </t>
        </is>
      </c>
    </row>
    <row r="6">
      <c r="A6" s="4" t="inlineStr">
        <is>
          <t>Schedule of earnings per share anti-dilutive</t>
        </is>
      </c>
      <c r="B6" s="4" t="inlineStr">
        <is>
          <t xml:space="preserve">Year ended
2020 2019
Options and other instruments under the 2012, 2015, and 2018 Plans to purchase common stock 1,438,485 1,081,109
Underwriters and investors warrants issued outside of an EEP — 97,006
Total 1,438,485 1,178,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Machinery and equipment $ 5,245,534 $ 4,699,383
Fixed assets in process 1,993,760 264,999
Leasehold improvements 983,522 774,046
FUV rental fleet 336,730 —
Computer equipment and software 94,384 77,583
Furniture and fixtures 52,007 46,839
Total property and equipment 8,705,937 5,862,850
Less: Accumulated depreciation (2,060,707 ) (1,130,306 )
Total $ 6,645,230 $ 4,732,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Lease Obligation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Years ending December 31:
2021 $ 370,747
2022 341,588
2023 144,308
2024 -
Thereafter -
Total payments including interest 856,643
Less amounts representing interest (75,495 )
Total of future payments on principal balances 781,148
Less short-term capital lease obligations (246,524 )
Total long-term capital lease obligations $ 534,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Years ending December 31:
2021 $ 354,690
2022 381,746
2023 310,694
2024 257,133
Thereafter 285,736
Total payments including interest 1,589,999
Less short-term equipment financing notes payable (237,069 )
Total long-term equipment financing notes payable $ 1,352,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warrants were valued using a Black Scholes model</t>
        </is>
      </c>
      <c r="B4" s="4" t="inlineStr">
        <is>
          <t>2019
Annual dividend yield -
Expected life (years) 5.5
Risk-free interest rate 1.34 %
Expected volatility 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including stock-options, warrants and stock issued for compensation and services</t>
        </is>
      </c>
      <c r="B4" s="4" t="inlineStr">
        <is>
          <t xml:space="preserve"> Year
ended
2020 2019
Research
and development $ 274,850 $ 176,484
Sales
and marketing 138,976 85,042
General
and administrative 1,142,232 337,801
Cost
of goods sold 360,714 35,992
Total $ 1,916,772 $ 635,319 </t>
        </is>
      </c>
    </row>
    <row r="5">
      <c r="A5" s="4" t="inlineStr">
        <is>
          <t>2018 Omnibus Stock Incentive Plan [Member]</t>
        </is>
      </c>
    </row>
    <row r="6">
      <c r="A6" s="3" t="inlineStr">
        <is>
          <t>Share-based Compensation Arrangement by Share-based Payment Award [Line Items]</t>
        </is>
      </c>
    </row>
    <row r="7">
      <c r="A7" s="4" t="inlineStr">
        <is>
          <t>Schedule of stock option activity</t>
        </is>
      </c>
      <c r="B7" s="4" t="inlineStr">
        <is>
          <t xml:space="preserve">Number of Weighted Weighted
Options outstanding at January 1, 2019 570,700 $ 4.26 9.63
Granted 1,434,552 2.69 9.70
Exercised (5,952 ) 3.36 -
Forfeited or expired (178,912 ) 4.41 8.93
Options outstanding at December 31, 2019 1,820,388 3.01 9.47
Granted 1,378,172 5.96 9.70
Exercised (150,210 ) 3.49 -
Forfeited or expired (152,641 ) 3.25 8.87
Options outstanding at December 31, 2020 2,895,709 $ 4.38 8.50 </t>
        </is>
      </c>
    </row>
    <row r="8">
      <c r="A8" s="4" t="inlineStr">
        <is>
          <t>Schedule of range of variables used in assessing the fair value at the grant date</t>
        </is>
      </c>
      <c r="B8" s="4" t="inlineStr">
        <is>
          <t>2020
Annual dividend yield -
Expected life (years) 5.5 - 6.0
Risk-free interest rate 0.36% - 2.36 %
Expected volatility 40.3% - 74.9 %</t>
        </is>
      </c>
    </row>
    <row r="9">
      <c r="A9" s="4" t="inlineStr">
        <is>
          <t>2015 Stock Incentive Plan [Member]</t>
        </is>
      </c>
    </row>
    <row r="10">
      <c r="A10" s="3" t="inlineStr">
        <is>
          <t>Share-based Compensation Arrangement by Share-based Payment Award [Line Items]</t>
        </is>
      </c>
    </row>
    <row r="11">
      <c r="A11" s="4" t="inlineStr">
        <is>
          <t>Schedule of stock option activity</t>
        </is>
      </c>
      <c r="B11" s="4" t="inlineStr">
        <is>
          <t xml:space="preserve">Number of Weighted Weighted
Options outstanding at January 1, 2019 815,223 $ 2.53 7.72
Granted 145,600 4.49 9.01
Exercised (127,025 ) 2.17 -
Forfeited or expired (19,167 ) 3.10 7.92
Options outstanding at December 31, 2019 814,631 2.89 8.07
Granted 13,000 2.19 9.35
Exercised (194,305 ) 2.60 -
Forfeited or expired (18,356 ) 3.89 8.03
Options outstanding at December 31, 2020 614,970 $ 2.94 6.31 </t>
        </is>
      </c>
    </row>
    <row r="12">
      <c r="A12" s="4" t="inlineStr">
        <is>
          <t>Schedule of range of variables used in assessing the fair value at the grant date</t>
        </is>
      </c>
      <c r="B12" s="4" t="inlineStr">
        <is>
          <t>2020
Annual dividend yield -
Expected life (years) 6.0 - 10.0
Risk-free interest rate 1.48% - 2.46 %
Expected volatility 21.3% - 30.6 %</t>
        </is>
      </c>
    </row>
    <row r="13">
      <c r="A13" s="4" t="inlineStr">
        <is>
          <t>2012 Employee Stock Benefit Plan [Member]</t>
        </is>
      </c>
    </row>
    <row r="14">
      <c r="A14" s="3" t="inlineStr">
        <is>
          <t>Share-based Compensation Arrangement by Share-based Payment Award [Line Items]</t>
        </is>
      </c>
    </row>
    <row r="15">
      <c r="A15" s="4" t="inlineStr">
        <is>
          <t>Schedule of warrant activity</t>
        </is>
      </c>
      <c r="B15" s="4" t="inlineStr">
        <is>
          <t xml:space="preserve">Number of Weighted Weighted
Warrants outstanding at January 1, 2019 904,004 $ 0.62 5.75
Granted 995 3.36 3.23
Exercised (246,683 ) 0.81 -
Forfeited or expired - - -
Warrants outstanding at December 31, 2019 658,316 0.60 5.33
Granted - - -
Exercised (110,004 ) 0.50 -
Forfeited or expired - - -
Warrants outstanding at December 31, 2020 548,312 $ 0.58 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 assets and liabilities</t>
        </is>
      </c>
      <c r="B4" s="4" t="inlineStr">
        <is>
          <t xml:space="preserve">For the Years Ended
2020 2019
Deferred tax assets:
Share-based compensation expense $ 929,448 $ 400,394
Inventory reserve 151,814 -
Net operating loss carry forward 13,607,361 9,197,186
Federal research and development credit 434,503 425,714
Oregon research and development credit 215,598 199,272
Deferred tax liabilities:
Property and equipment (307,103 ) (209,930 )
Total deferred tax asset, net 15,031,621 10,012,636
Valuation allowance (15,031,621 ) (10,012,636 )
Net deferred tax asset $ — $ — </t>
        </is>
      </c>
    </row>
    <row r="5">
      <c r="A5" s="4" t="inlineStr">
        <is>
          <t>Schedule of effective tax rate</t>
        </is>
      </c>
      <c r="B5" s="4" t="inlineStr">
        <is>
          <t>For
the Years Ended
2020 2019
Statutory
U.S. Federal tax rate 21 % 21.0 %
State and local income
taxes - net of Federal benefit 6.6 % 6.6 %
Non-deductible expenses
and other 0.1 % 0.9 %
Valuation
allowance (27.7 ) % (28.5 )%
Effective
rate tax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Accounting Policies [Abstract]</t>
        </is>
      </c>
    </row>
    <row r="3">
      <c r="A3" s="4" t="inlineStr">
        <is>
          <t>Raw materials</t>
        </is>
      </c>
      <c r="B3" s="6" t="n">
        <v>4667780</v>
      </c>
      <c r="C3" s="6" t="n">
        <v>3650466</v>
      </c>
    </row>
    <row r="4">
      <c r="A4" s="4" t="inlineStr">
        <is>
          <t>Work in progress</t>
        </is>
      </c>
      <c r="B4" s="5" t="n">
        <v>65210</v>
      </c>
      <c r="C4" s="5" t="n">
        <v>25340</v>
      </c>
    </row>
    <row r="5">
      <c r="A5" s="4" t="inlineStr">
        <is>
          <t>Finished goods</t>
        </is>
      </c>
      <c r="B5" s="5" t="n">
        <v>371078</v>
      </c>
      <c r="C5" s="5" t="n">
        <v>58682</v>
      </c>
    </row>
    <row r="6">
      <c r="A6" s="4" t="inlineStr">
        <is>
          <t>Total</t>
        </is>
      </c>
      <c r="B6" s="6" t="n">
        <v>5104068</v>
      </c>
      <c r="C6" s="6" t="n">
        <v>37344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32" customWidth="1" min="2" max="2"/>
  </cols>
  <sheetData>
    <row r="1">
      <c r="A1" s="1" t="inlineStr">
        <is>
          <t>Summary of Significant Accounting Policies (Details 1)</t>
        </is>
      </c>
      <c r="B1" s="2" t="inlineStr">
        <is>
          <t>12 Months Ended</t>
        </is>
      </c>
    </row>
    <row r="2">
      <c r="B2" s="2" t="inlineStr">
        <is>
          <t>Dec. 31, 2020</t>
        </is>
      </c>
    </row>
    <row r="3">
      <c r="A3" s="4" t="inlineStr">
        <is>
          <t>Computer Equipment and Software [Member] | Minimum [Member]</t>
        </is>
      </c>
    </row>
    <row r="4">
      <c r="A4" s="3" t="inlineStr">
        <is>
          <t>Property, Plant and Equipment [Line Items]</t>
        </is>
      </c>
    </row>
    <row r="5">
      <c r="A5" s="4" t="inlineStr">
        <is>
          <t>Property and equipment, Useful life</t>
        </is>
      </c>
      <c r="B5" s="4" t="inlineStr">
        <is>
          <t>1 year</t>
        </is>
      </c>
    </row>
    <row r="6">
      <c r="A6" s="4" t="inlineStr">
        <is>
          <t>Computer Equipment and Software [Member] | Maximum [Member]</t>
        </is>
      </c>
    </row>
    <row r="7">
      <c r="A7" s="3" t="inlineStr">
        <is>
          <t>Property, Plant and Equipment [Line Items]</t>
        </is>
      </c>
    </row>
    <row r="8">
      <c r="A8" s="4" t="inlineStr">
        <is>
          <t>Property and equipment, Useful life</t>
        </is>
      </c>
      <c r="B8" s="4" t="inlineStr">
        <is>
          <t>3 years</t>
        </is>
      </c>
    </row>
    <row r="9">
      <c r="A9" s="4" t="inlineStr">
        <is>
          <t>Furniture and Fixtures [Member] | Minimum [Member]</t>
        </is>
      </c>
    </row>
    <row r="10">
      <c r="A10" s="3" t="inlineStr">
        <is>
          <t>Property, Plant and Equipment [Line Items]</t>
        </is>
      </c>
    </row>
    <row r="11">
      <c r="A11" s="4" t="inlineStr">
        <is>
          <t>Property and equipment, Useful life</t>
        </is>
      </c>
      <c r="B11" s="4" t="inlineStr">
        <is>
          <t>2 years</t>
        </is>
      </c>
    </row>
    <row r="12">
      <c r="A12" s="4" t="inlineStr">
        <is>
          <t>Furniture and Fixtures [Member] | Maximum [Member]</t>
        </is>
      </c>
    </row>
    <row r="13">
      <c r="A13" s="3" t="inlineStr">
        <is>
          <t>Property, Plant and Equipment [Line Items]</t>
        </is>
      </c>
    </row>
    <row r="14">
      <c r="A14" s="4" t="inlineStr">
        <is>
          <t>Property and equipment, Useful life</t>
        </is>
      </c>
      <c r="B14" s="4" t="inlineStr">
        <is>
          <t>7 years</t>
        </is>
      </c>
    </row>
    <row r="15">
      <c r="A15" s="4" t="inlineStr">
        <is>
          <t>Machinery and Equipment [Member] | Minimum [Member]</t>
        </is>
      </c>
    </row>
    <row r="16">
      <c r="A16" s="3" t="inlineStr">
        <is>
          <t>Property, Plant and Equipment [Line Items]</t>
        </is>
      </c>
    </row>
    <row r="17">
      <c r="A17" s="4" t="inlineStr">
        <is>
          <t>Property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and equipment, Useful life</t>
        </is>
      </c>
      <c r="B20" s="4" t="inlineStr">
        <is>
          <t>10 years</t>
        </is>
      </c>
    </row>
    <row r="21">
      <c r="A21" s="4" t="inlineStr">
        <is>
          <t>Leasehold Improvements [Member]</t>
        </is>
      </c>
    </row>
    <row r="22">
      <c r="A22" s="3" t="inlineStr">
        <is>
          <t>Property, Plant and Equipment [Line Items]</t>
        </is>
      </c>
    </row>
    <row r="23">
      <c r="A23" s="4" t="inlineStr">
        <is>
          <t>Property and equipment, Estimated useful lives</t>
        </is>
      </c>
      <c r="B23" s="4" t="inlineStr">
        <is>
          <t>Shorter of useful or lease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4" t="inlineStr">
        <is>
          <t xml:space="preserve"> </t>
        </is>
      </c>
      <c r="C2" s="4" t="inlineStr">
        <is>
          <t xml:space="preserve"> </t>
        </is>
      </c>
    </row>
    <row r="3">
      <c r="A3" s="4" t="inlineStr">
        <is>
          <t>Preferred stock, shares authorized</t>
        </is>
      </c>
      <c r="B3" s="5" t="n">
        <v>1500000</v>
      </c>
      <c r="C3" s="5" t="n">
        <v>15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4" t="inlineStr">
        <is>
          <t xml:space="preserve"> </t>
        </is>
      </c>
      <c r="C6" s="4" t="inlineStr">
        <is>
          <t xml:space="preserve"> </t>
        </is>
      </c>
    </row>
    <row r="7">
      <c r="A7" s="4" t="inlineStr">
        <is>
          <t>Common stock, shares authorized</t>
        </is>
      </c>
      <c r="B7" s="5" t="n">
        <v>60000000</v>
      </c>
      <c r="C7" s="5" t="n">
        <v>60000000</v>
      </c>
    </row>
    <row r="8">
      <c r="A8" s="4" t="inlineStr">
        <is>
          <t>Common stock, shares issued</t>
        </is>
      </c>
      <c r="B8" s="5" t="n">
        <v>34187555</v>
      </c>
      <c r="C8" s="5" t="n">
        <v>24436389</v>
      </c>
    </row>
    <row r="9">
      <c r="A9" s="4" t="inlineStr">
        <is>
          <t>Common stock, shares outstanding</t>
        </is>
      </c>
      <c r="B9" s="5" t="n">
        <v>34187555</v>
      </c>
      <c r="C9" s="5" t="n">
        <v>24436389</v>
      </c>
    </row>
    <row r="10">
      <c r="A10" s="4" t="inlineStr">
        <is>
          <t>Series A-1 Preferred Stock</t>
        </is>
      </c>
    </row>
    <row r="11">
      <c r="A11" s="4" t="inlineStr">
        <is>
          <t>Preferred stock, par value</t>
        </is>
      </c>
      <c r="B11" s="4" t="inlineStr">
        <is>
          <t xml:space="preserve"> </t>
        </is>
      </c>
      <c r="C11" s="4" t="inlineStr">
        <is>
          <t xml:space="preserve"> </t>
        </is>
      </c>
    </row>
    <row r="12">
      <c r="A12" s="4" t="inlineStr">
        <is>
          <t>Preferred stock, shares authorized</t>
        </is>
      </c>
      <c r="B12" s="5" t="n">
        <v>1500000</v>
      </c>
      <c r="C12" s="5" t="n">
        <v>1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Class C Preferred Stock</t>
        </is>
      </c>
    </row>
    <row r="16">
      <c r="A16" s="4" t="inlineStr">
        <is>
          <t>Preferred stock, par value</t>
        </is>
      </c>
      <c r="B16" s="4" t="inlineStr">
        <is>
          <t xml:space="preserve"> </t>
        </is>
      </c>
      <c r="C16" s="4" t="inlineStr">
        <is>
          <t xml:space="preserve"> </t>
        </is>
      </c>
    </row>
    <row r="17">
      <c r="A17" s="4" t="inlineStr">
        <is>
          <t>Preferred stock, shares authorized</t>
        </is>
      </c>
      <c r="B17" s="5" t="n">
        <v>2000000</v>
      </c>
      <c r="C17" s="5" t="n">
        <v>2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3" t="inlineStr">
        <is>
          <t>Summary of Significant Accounting Policies [Line Items]</t>
        </is>
      </c>
    </row>
    <row r="4">
      <c r="A4" s="4" t="inlineStr">
        <is>
          <t>Total</t>
        </is>
      </c>
      <c r="B4" s="5" t="n">
        <v>1438485</v>
      </c>
      <c r="C4" s="5" t="n">
        <v>1178115</v>
      </c>
    </row>
    <row r="5">
      <c r="A5" s="4" t="inlineStr">
        <is>
          <t>Options and other instruments under the 2012, 2015, and 2018 Plans to purchase common stock [Member]</t>
        </is>
      </c>
    </row>
    <row r="6">
      <c r="A6" s="3" t="inlineStr">
        <is>
          <t>Summary of Significant Accounting Policies [Line Items]</t>
        </is>
      </c>
    </row>
    <row r="7">
      <c r="A7" s="4" t="inlineStr">
        <is>
          <t>Total</t>
        </is>
      </c>
      <c r="B7" s="5" t="n">
        <v>1438485</v>
      </c>
      <c r="C7" s="5" t="n">
        <v>1081109</v>
      </c>
    </row>
    <row r="8">
      <c r="A8" s="4" t="inlineStr">
        <is>
          <t>Underwriters and investors warrants issued outside of an EEP [Member]</t>
        </is>
      </c>
    </row>
    <row r="9">
      <c r="A9" s="3" t="inlineStr">
        <is>
          <t>Summary of Significant Accounting Policies [Line Items]</t>
        </is>
      </c>
    </row>
    <row r="10">
      <c r="A10" s="4" t="inlineStr">
        <is>
          <t>Total</t>
        </is>
      </c>
      <c r="B10" s="4" t="inlineStr">
        <is>
          <t xml:space="preserve"> </t>
        </is>
      </c>
      <c r="C10" s="5" t="n">
        <v>970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Offering costs</t>
        </is>
      </c>
      <c r="B4" s="6" t="n">
        <v>3804000</v>
      </c>
      <c r="C4" s="6" t="n">
        <v>1413000</v>
      </c>
    </row>
    <row r="5">
      <c r="A5" s="4" t="inlineStr">
        <is>
          <t>Accounts receivable</t>
        </is>
      </c>
      <c r="B5" s="5" t="n">
        <v>17117</v>
      </c>
      <c r="C5" s="5" t="n">
        <v>244450</v>
      </c>
    </row>
    <row r="6">
      <c r="A6" s="4" t="inlineStr">
        <is>
          <t>Reserve allowance</t>
        </is>
      </c>
      <c r="B6" s="5" t="n">
        <v>0</v>
      </c>
      <c r="C6" s="5" t="n">
        <v>56481</v>
      </c>
    </row>
    <row r="7">
      <c r="A7" s="4" t="inlineStr">
        <is>
          <t>Advertising costs</t>
        </is>
      </c>
      <c r="B7" s="6" t="n">
        <v>71636</v>
      </c>
      <c r="C7" s="6" t="n">
        <v>21982</v>
      </c>
    </row>
    <row r="8">
      <c r="A8" s="4" t="inlineStr">
        <is>
          <t>Distributor [Member]</t>
        </is>
      </c>
    </row>
    <row r="9">
      <c r="A9" s="3" t="inlineStr">
        <is>
          <t>Summary of Significant Accounting Policies (Textual)</t>
        </is>
      </c>
    </row>
    <row r="10">
      <c r="A10" s="4" t="inlineStr">
        <is>
          <t>Fee revenue is recognized over the term</t>
        </is>
      </c>
      <c r="C10" s="4" t="inlineStr">
        <is>
          <t>10 years</t>
        </is>
      </c>
    </row>
    <row r="11">
      <c r="A11" s="4" t="inlineStr">
        <is>
          <t>Franchise [Member]</t>
        </is>
      </c>
    </row>
    <row r="12">
      <c r="A12" s="3" t="inlineStr">
        <is>
          <t>Summary of Significant Accounting Policies (Textual)</t>
        </is>
      </c>
    </row>
    <row r="13">
      <c r="A13" s="4" t="inlineStr">
        <is>
          <t>Fee revenue is recognized over the term</t>
        </is>
      </c>
      <c r="C13" s="4" t="inlineStr">
        <is>
          <t>4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53" customWidth="1" min="2" max="2"/>
    <col width="63" customWidth="1" min="3" max="3"/>
  </cols>
  <sheetData>
    <row r="1">
      <c r="A1" s="1" t="inlineStr">
        <is>
          <t>Concentrations (Details) - Vendor</t>
        </is>
      </c>
      <c r="B1" s="2" t="inlineStr">
        <is>
          <t>12 Months Ended</t>
        </is>
      </c>
    </row>
    <row r="2">
      <c r="B2" s="2" t="inlineStr">
        <is>
          <t>Dec. 31, 2020</t>
        </is>
      </c>
      <c r="C2" s="2" t="inlineStr">
        <is>
          <t>Dec. 31, 2019</t>
        </is>
      </c>
    </row>
    <row r="3">
      <c r="A3" s="4" t="inlineStr">
        <is>
          <t>Payables [Member]</t>
        </is>
      </c>
    </row>
    <row r="4">
      <c r="A4" s="3" t="inlineStr">
        <is>
          <t>Concentrations (Textual)</t>
        </is>
      </c>
    </row>
    <row r="5">
      <c r="A5" s="4" t="inlineStr">
        <is>
          <t>Number of vendor</t>
        </is>
      </c>
      <c r="B5" s="5" t="n">
        <v>1</v>
      </c>
      <c r="C5" s="5" t="n">
        <v>2</v>
      </c>
    </row>
    <row r="6">
      <c r="A6" s="4" t="inlineStr">
        <is>
          <t>Concentration risk percentage</t>
        </is>
      </c>
      <c r="B6" s="4" t="inlineStr">
        <is>
          <t>10.00%</t>
        </is>
      </c>
      <c r="C6" s="4" t="inlineStr">
        <is>
          <t>10.00%</t>
        </is>
      </c>
    </row>
    <row r="7">
      <c r="A7" s="4" t="inlineStr">
        <is>
          <t>Purchases/Inventory [Member]</t>
        </is>
      </c>
    </row>
    <row r="8">
      <c r="A8" s="3" t="inlineStr">
        <is>
          <t>Concentrations (Textual)</t>
        </is>
      </c>
    </row>
    <row r="9">
      <c r="A9" s="4" t="inlineStr">
        <is>
          <t>Number of vendor</t>
        </is>
      </c>
      <c r="B9" s="5" t="n">
        <v>1</v>
      </c>
      <c r="C9" s="5" t="n">
        <v>2</v>
      </c>
    </row>
    <row r="10">
      <c r="A10" s="4" t="inlineStr">
        <is>
          <t>Concentration risk percentage</t>
        </is>
      </c>
      <c r="B10" s="4" t="inlineStr">
        <is>
          <t>10.00%</t>
        </is>
      </c>
      <c r="C10" s="4" t="inlineStr">
        <is>
          <t>10.00%</t>
        </is>
      </c>
    </row>
    <row r="11">
      <c r="A11" s="4" t="inlineStr">
        <is>
          <t>Concentration risk, description</t>
        </is>
      </c>
      <c r="B11" s="4" t="inlineStr">
        <is>
          <t>This vendor accounted for 25% of inventory balances.</t>
        </is>
      </c>
      <c r="C11" s="4" t="inlineStr">
        <is>
          <t>These vendors accounted for 17% and 23% of inventory balance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Total property and equipment</t>
        </is>
      </c>
      <c r="B3" s="6" t="n">
        <v>8705937</v>
      </c>
      <c r="C3" s="6" t="n">
        <v>5862850</v>
      </c>
    </row>
    <row r="4">
      <c r="A4" s="4" t="inlineStr">
        <is>
          <t>Less: accumulated depreciation</t>
        </is>
      </c>
      <c r="B4" s="5" t="n">
        <v>-2060707</v>
      </c>
      <c r="C4" s="5" t="n">
        <v>-1130306</v>
      </c>
    </row>
    <row r="5">
      <c r="A5" s="4" t="inlineStr">
        <is>
          <t>Total</t>
        </is>
      </c>
      <c r="B5" s="5" t="n">
        <v>6645230</v>
      </c>
      <c r="C5" s="5" t="n">
        <v>4732544</v>
      </c>
    </row>
    <row r="6">
      <c r="A6" s="4" t="inlineStr">
        <is>
          <t>Machinery and equipment [Member]</t>
        </is>
      </c>
    </row>
    <row r="7">
      <c r="A7" s="3" t="inlineStr">
        <is>
          <t>Property, Plant and Equipment [Line Items]</t>
        </is>
      </c>
    </row>
    <row r="8">
      <c r="A8" s="4" t="inlineStr">
        <is>
          <t>Total property and equipment</t>
        </is>
      </c>
      <c r="B8" s="5" t="n">
        <v>5245534</v>
      </c>
      <c r="C8" s="5" t="n">
        <v>4699383</v>
      </c>
    </row>
    <row r="9">
      <c r="A9" s="4" t="inlineStr">
        <is>
          <t>Fixed assets in process [Member]</t>
        </is>
      </c>
    </row>
    <row r="10">
      <c r="A10" s="3" t="inlineStr">
        <is>
          <t>Property, Plant and Equipment [Line Items]</t>
        </is>
      </c>
    </row>
    <row r="11">
      <c r="A11" s="4" t="inlineStr">
        <is>
          <t>Total property and equipment</t>
        </is>
      </c>
      <c r="B11" s="5" t="n">
        <v>1993760</v>
      </c>
      <c r="C11" s="5" t="n">
        <v>264999</v>
      </c>
    </row>
    <row r="12">
      <c r="A12" s="4" t="inlineStr">
        <is>
          <t>Leasehold improvements [Member]</t>
        </is>
      </c>
    </row>
    <row r="13">
      <c r="A13" s="3" t="inlineStr">
        <is>
          <t>Property, Plant and Equipment [Line Items]</t>
        </is>
      </c>
    </row>
    <row r="14">
      <c r="A14" s="4" t="inlineStr">
        <is>
          <t>Total property and equipment</t>
        </is>
      </c>
      <c r="B14" s="5" t="n">
        <v>983522</v>
      </c>
      <c r="C14" s="5" t="n">
        <v>774046</v>
      </c>
    </row>
    <row r="15">
      <c r="A15" s="4" t="inlineStr">
        <is>
          <t>FUV rental fleet [Member]</t>
        </is>
      </c>
    </row>
    <row r="16">
      <c r="A16" s="3" t="inlineStr">
        <is>
          <t>Property, Plant and Equipment [Line Items]</t>
        </is>
      </c>
    </row>
    <row r="17">
      <c r="A17" s="4" t="inlineStr">
        <is>
          <t>Total property and equipment</t>
        </is>
      </c>
      <c r="B17" s="5" t="n">
        <v>336730</v>
      </c>
      <c r="C17" s="4" t="inlineStr">
        <is>
          <t xml:space="preserve"> </t>
        </is>
      </c>
    </row>
    <row r="18">
      <c r="A18" s="4" t="inlineStr">
        <is>
          <t>Computer equipment and software [Member]</t>
        </is>
      </c>
    </row>
    <row r="19">
      <c r="A19" s="3" t="inlineStr">
        <is>
          <t>Property, Plant and Equipment [Line Items]</t>
        </is>
      </c>
    </row>
    <row r="20">
      <c r="A20" s="4" t="inlineStr">
        <is>
          <t>Total property and equipment</t>
        </is>
      </c>
      <c r="B20" s="5" t="n">
        <v>94384</v>
      </c>
      <c r="C20" s="5" t="n">
        <v>77583</v>
      </c>
    </row>
    <row r="21">
      <c r="A21" s="4" t="inlineStr">
        <is>
          <t>Furniture and fixtures [Member]</t>
        </is>
      </c>
    </row>
    <row r="22">
      <c r="A22" s="3" t="inlineStr">
        <is>
          <t>Property, Plant and Equipment [Line Items]</t>
        </is>
      </c>
    </row>
    <row r="23">
      <c r="A23" s="4" t="inlineStr">
        <is>
          <t>Total property and equipment</t>
        </is>
      </c>
      <c r="B23" s="6" t="n">
        <v>52007</v>
      </c>
      <c r="C23" s="6" t="n">
        <v>46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Property and Equipment (Details Textual) - USD ($)</t>
        </is>
      </c>
      <c r="B1" s="2" t="inlineStr">
        <is>
          <t>1 Months Ended</t>
        </is>
      </c>
      <c r="C1" s="2" t="inlineStr">
        <is>
          <t>12 Months Ended</t>
        </is>
      </c>
    </row>
    <row r="2">
      <c r="B2" s="2" t="inlineStr">
        <is>
          <t>Dec. 23, 2020</t>
        </is>
      </c>
      <c r="C2" s="2" t="inlineStr">
        <is>
          <t>Dec. 31, 2020</t>
        </is>
      </c>
      <c r="D2" s="2" t="inlineStr">
        <is>
          <t>Dec. 31, 2019</t>
        </is>
      </c>
    </row>
    <row r="3">
      <c r="A3" s="3" t="inlineStr">
        <is>
          <t>Property and Equipment (Textual)</t>
        </is>
      </c>
    </row>
    <row r="4">
      <c r="A4" s="4" t="inlineStr">
        <is>
          <t>Depreciation expense</t>
        </is>
      </c>
      <c r="C4" s="6" t="n">
        <v>930000</v>
      </c>
      <c r="D4" s="6" t="n">
        <v>710000</v>
      </c>
    </row>
    <row r="5">
      <c r="A5" s="4" t="inlineStr">
        <is>
          <t>RLA Holdings, LLC [Member]</t>
        </is>
      </c>
    </row>
    <row r="6">
      <c r="A6" s="3" t="inlineStr">
        <is>
          <t>Property and Equipment (Textual)</t>
        </is>
      </c>
    </row>
    <row r="7">
      <c r="A7" s="4" t="inlineStr">
        <is>
          <t>Agreed to Purchase amount</t>
        </is>
      </c>
      <c r="B7" s="5" t="n">
        <v>12750000</v>
      </c>
    </row>
    <row r="8">
      <c r="A8" s="4" t="inlineStr">
        <is>
          <t>Promissory note pledged</t>
        </is>
      </c>
      <c r="B8" s="6" t="n">
        <v>80000</v>
      </c>
    </row>
    <row r="9">
      <c r="A9" s="4" t="inlineStr">
        <is>
          <t>Rent</t>
        </is>
      </c>
      <c r="B9" s="6" t="n">
        <v>5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Capital Lease Obligations (Details)</t>
        </is>
      </c>
      <c r="B1" s="2" t="inlineStr">
        <is>
          <t>Dec. 31, 2020USD ($)</t>
        </is>
      </c>
    </row>
    <row r="2">
      <c r="A2" s="3" t="inlineStr">
        <is>
          <t>Leases [Abstract]</t>
        </is>
      </c>
    </row>
    <row r="3">
      <c r="A3" s="4" t="inlineStr">
        <is>
          <t>2021</t>
        </is>
      </c>
      <c r="B3" s="6" t="n">
        <v>370747</v>
      </c>
    </row>
    <row r="4">
      <c r="A4" s="4" t="inlineStr">
        <is>
          <t>2022</t>
        </is>
      </c>
      <c r="B4" s="5" t="n">
        <v>341588</v>
      </c>
    </row>
    <row r="5">
      <c r="A5" s="4" t="inlineStr">
        <is>
          <t>2023</t>
        </is>
      </c>
      <c r="B5" s="5" t="n">
        <v>144308</v>
      </c>
    </row>
    <row r="6">
      <c r="A6" s="4" t="inlineStr">
        <is>
          <t>2024</t>
        </is>
      </c>
      <c r="B6" s="4" t="inlineStr">
        <is>
          <t xml:space="preserve"> </t>
        </is>
      </c>
    </row>
    <row r="7">
      <c r="A7" s="4" t="inlineStr">
        <is>
          <t>Thereafter</t>
        </is>
      </c>
      <c r="B7" s="4" t="inlineStr">
        <is>
          <t xml:space="preserve"> </t>
        </is>
      </c>
    </row>
    <row r="8">
      <c r="A8" s="4" t="inlineStr">
        <is>
          <t>Total payments including interest</t>
        </is>
      </c>
      <c r="B8" s="5" t="n">
        <v>856643</v>
      </c>
    </row>
    <row r="9">
      <c r="A9" s="4" t="inlineStr">
        <is>
          <t>Less amounts representing interest</t>
        </is>
      </c>
      <c r="B9" s="5" t="n">
        <v>-75495</v>
      </c>
    </row>
    <row r="10">
      <c r="A10" s="4" t="inlineStr">
        <is>
          <t>Total of future payments on principal balances</t>
        </is>
      </c>
      <c r="B10" s="5" t="n">
        <v>781148</v>
      </c>
    </row>
    <row r="11">
      <c r="A11" s="4" t="inlineStr">
        <is>
          <t>Less short-term capital lease obligations</t>
        </is>
      </c>
      <c r="B11" s="5" t="n">
        <v>-246524</v>
      </c>
    </row>
    <row r="12">
      <c r="A12" s="4" t="inlineStr">
        <is>
          <t>Total long-term capital lease obligations</t>
        </is>
      </c>
      <c r="B12" s="6" t="n">
        <v>5346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apital Lease Obligations (Details Textual) - USD ($)</t>
        </is>
      </c>
      <c r="B1" s="2" t="inlineStr">
        <is>
          <t>12 Months Ended</t>
        </is>
      </c>
    </row>
    <row r="2">
      <c r="B2" s="2" t="inlineStr">
        <is>
          <t>Dec. 31, 2020</t>
        </is>
      </c>
      <c r="C2" s="2" t="inlineStr">
        <is>
          <t>Dec. 31, 2019</t>
        </is>
      </c>
    </row>
    <row r="3">
      <c r="A3" s="3" t="inlineStr">
        <is>
          <t>Capital Lease Obligations (Textual)</t>
        </is>
      </c>
    </row>
    <row r="4">
      <c r="A4" s="4" t="inlineStr">
        <is>
          <t>Purchase of capital equipment</t>
        </is>
      </c>
      <c r="B4" s="6" t="n">
        <v>1285000</v>
      </c>
    </row>
    <row r="5">
      <c r="A5" s="4" t="inlineStr">
        <is>
          <t>Lease obligations maturity, description</t>
        </is>
      </c>
      <c r="B5" s="4" t="inlineStr">
        <is>
          <t>These lease obligations mature ranging from December 2021 through November 2023.</t>
        </is>
      </c>
    </row>
    <row r="6">
      <c r="A6" s="4" t="inlineStr">
        <is>
          <t>Capital lease obligations</t>
        </is>
      </c>
      <c r="B6" s="6" t="n">
        <v>779832</v>
      </c>
      <c r="C6" s="6" t="n">
        <v>1007647</v>
      </c>
    </row>
    <row r="7">
      <c r="A7" s="4" t="inlineStr">
        <is>
          <t>Underlying assets</t>
        </is>
      </c>
      <c r="B7" s="5" t="n">
        <v>3927000</v>
      </c>
    </row>
    <row r="8">
      <c r="A8" s="4" t="inlineStr">
        <is>
          <t>Accumulated depreciation</t>
        </is>
      </c>
      <c r="B8" s="5" t="n">
        <v>341000</v>
      </c>
    </row>
    <row r="9">
      <c r="A9" s="4" t="inlineStr">
        <is>
          <t>Capital lease payments</t>
        </is>
      </c>
      <c r="B9" s="5" t="n">
        <v>26226</v>
      </c>
    </row>
    <row r="10">
      <c r="A10" s="4" t="inlineStr">
        <is>
          <t>Minimum [Member]</t>
        </is>
      </c>
    </row>
    <row r="11">
      <c r="A11" s="3" t="inlineStr">
        <is>
          <t>Capital Lease Obligations (Textual)</t>
        </is>
      </c>
    </row>
    <row r="12">
      <c r="A12" s="4" t="inlineStr">
        <is>
          <t>Purchase of capital equipment</t>
        </is>
      </c>
      <c r="B12" s="6" t="n">
        <v>437</v>
      </c>
    </row>
    <row r="13">
      <c r="A13" s="4" t="inlineStr">
        <is>
          <t>Repayment financial term</t>
        </is>
      </c>
      <c r="B13" s="4" t="inlineStr">
        <is>
          <t>48 months</t>
        </is>
      </c>
    </row>
    <row r="14">
      <c r="A14" s="4" t="inlineStr">
        <is>
          <t>Effective interest rates</t>
        </is>
      </c>
      <c r="B14" s="4" t="inlineStr">
        <is>
          <t>4.52%</t>
        </is>
      </c>
    </row>
    <row r="15">
      <c r="A15" s="4" t="inlineStr">
        <is>
          <t>Maximum [Member]</t>
        </is>
      </c>
    </row>
    <row r="16">
      <c r="A16" s="3" t="inlineStr">
        <is>
          <t>Capital Lease Obligations (Textual)</t>
        </is>
      </c>
    </row>
    <row r="17">
      <c r="A17" s="4" t="inlineStr">
        <is>
          <t>Purchase of capital equipment</t>
        </is>
      </c>
      <c r="B17" s="6" t="n">
        <v>8852</v>
      </c>
    </row>
    <row r="18">
      <c r="A18" s="4" t="inlineStr">
        <is>
          <t>Repayment financial term</t>
        </is>
      </c>
      <c r="B18" s="4" t="inlineStr">
        <is>
          <t>72 months</t>
        </is>
      </c>
    </row>
    <row r="19">
      <c r="A19" s="4" t="inlineStr">
        <is>
          <t>Effective interest rates</t>
        </is>
      </c>
      <c r="B19" s="4" t="inlineStr">
        <is>
          <t>9.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Notes Payable (Details)</t>
        </is>
      </c>
      <c r="B1" s="2" t="inlineStr">
        <is>
          <t>Dec. 31, 2020USD ($)</t>
        </is>
      </c>
    </row>
    <row r="2">
      <c r="A2" s="3" t="inlineStr">
        <is>
          <t>Debt Disclosure [Abstract]</t>
        </is>
      </c>
    </row>
    <row r="3">
      <c r="A3" s="4" t="inlineStr">
        <is>
          <t>2021</t>
        </is>
      </c>
      <c r="B3" s="6" t="n">
        <v>354690</v>
      </c>
    </row>
    <row r="4">
      <c r="A4" s="4" t="inlineStr">
        <is>
          <t>2022</t>
        </is>
      </c>
      <c r="B4" s="5" t="n">
        <v>381746</v>
      </c>
    </row>
    <row r="5">
      <c r="A5" s="4" t="inlineStr">
        <is>
          <t>2023</t>
        </is>
      </c>
      <c r="B5" s="5" t="n">
        <v>310694</v>
      </c>
    </row>
    <row r="6">
      <c r="A6" s="4" t="inlineStr">
        <is>
          <t>2024</t>
        </is>
      </c>
      <c r="B6" s="5" t="n">
        <v>257133</v>
      </c>
    </row>
    <row r="7">
      <c r="A7" s="4" t="inlineStr">
        <is>
          <t>Thereafter</t>
        </is>
      </c>
      <c r="B7" s="5" t="n">
        <v>285736</v>
      </c>
    </row>
    <row r="8">
      <c r="A8" s="4" t="inlineStr">
        <is>
          <t>Total payments including interest</t>
        </is>
      </c>
      <c r="B8" s="5" t="n">
        <v>1589999</v>
      </c>
    </row>
    <row r="9">
      <c r="A9" s="4" t="inlineStr">
        <is>
          <t>Less short-term equipment notes</t>
        </is>
      </c>
      <c r="B9" s="5" t="n">
        <v>-237069</v>
      </c>
    </row>
    <row r="10">
      <c r="A10" s="4" t="inlineStr">
        <is>
          <t>Total long-term equipment notes</t>
        </is>
      </c>
      <c r="B10" s="6" t="n">
        <v>1352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 width="80" customWidth="1" min="6" max="6"/>
    <col width="14" customWidth="1" min="7" max="7"/>
    <col width="80" customWidth="1" min="8" max="8"/>
    <col width="80" customWidth="1" min="9" max="9"/>
    <col width="14" customWidth="1" min="10" max="10"/>
    <col width="14" customWidth="1" min="11" max="11"/>
  </cols>
  <sheetData>
    <row r="1">
      <c r="A1" s="1" t="inlineStr">
        <is>
          <t>Notes Payable (Details Textual) - USD ($)</t>
        </is>
      </c>
      <c r="B1" s="2" t="inlineStr">
        <is>
          <t>May 05, 2020</t>
        </is>
      </c>
      <c r="C1" s="2" t="inlineStr">
        <is>
          <t>Sep. 12, 2019</t>
        </is>
      </c>
      <c r="D1" s="2" t="inlineStr">
        <is>
          <t>Aug. 14, 2019</t>
        </is>
      </c>
      <c r="E1" s="2" t="inlineStr">
        <is>
          <t>Jul. 15, 2019</t>
        </is>
      </c>
      <c r="F1" s="2" t="inlineStr">
        <is>
          <t>Jun. 25, 2020</t>
        </is>
      </c>
      <c r="G1" s="2" t="inlineStr">
        <is>
          <t>Dec. 27, 2019</t>
        </is>
      </c>
      <c r="H1" s="2" t="inlineStr">
        <is>
          <t>Dec. 27, 2018</t>
        </is>
      </c>
      <c r="I1" s="2" t="inlineStr">
        <is>
          <t>Dec. 31, 2020</t>
        </is>
      </c>
      <c r="J1" s="2" t="inlineStr">
        <is>
          <t>Dec. 31, 2019</t>
        </is>
      </c>
      <c r="K1" s="2" t="inlineStr">
        <is>
          <t>Sep. 27, 2019</t>
        </is>
      </c>
    </row>
    <row r="2">
      <c r="A2" s="3" t="inlineStr">
        <is>
          <t>Notes Payable (Textual)</t>
        </is>
      </c>
    </row>
    <row r="3">
      <c r="A3" s="4" t="inlineStr">
        <is>
          <t>Description of note convertible</t>
        </is>
      </c>
      <c r="B3" s="4" t="inlineStr">
        <is>
          <t>The Company received a Paycheck Protection Program ("PPP") loan in the amount of $1,068,686, referred to on the balance sheet as Note payable to bank. The loan has an interest rate of 1% and monthly payments of $60,154 for 18 months beginning December 5, 2020.</t>
        </is>
      </c>
      <c r="H3" s="4" t="inlineStr">
        <is>
          <t>(i) 500,000 shares of its common stock, no par value per share at a purchase price of $3.00 per share (the “Shares”), (ii) a warrant to purchase up to 942,857 shares of common stock at $3.50 per share (the “Warrant”), and (iii) a senior secured note in the principal amount of $3,000,000 (the “Note”).</t>
        </is>
      </c>
      <c r="I3" s="4" t="inlineStr">
        <is>
          <t>The Company has financed a total of approximately $2,190,000 of its capital equipment purchases with monthly payments ranging from $362 to $11,749, repayment terms ranging from 60 to 72 months, and effective interest rates ranging from 5.56% to 9.90%. Total monthly payments as of December 31, 2020 are $42,301. These equipment notes mature ranging from January 2023 through October 2026. The balance of manufacturing notes was approximately $1,577,000 and $610,000 as of December 31, 2020 and December 31, 2019, respectively.</t>
        </is>
      </c>
    </row>
    <row r="4">
      <c r="A4" s="4" t="inlineStr">
        <is>
          <t>Face Amount</t>
        </is>
      </c>
      <c r="D4" s="6" t="n">
        <v>850000</v>
      </c>
      <c r="K4" s="6" t="n">
        <v>850000</v>
      </c>
    </row>
    <row r="5">
      <c r="A5" s="4" t="inlineStr">
        <is>
          <t>Maturity date</t>
        </is>
      </c>
      <c r="C5" s="4" t="inlineStr">
        <is>
          <t>Sep. 12,
		2020</t>
        </is>
      </c>
      <c r="H5" s="4" t="inlineStr">
        <is>
          <t>Dec. 27,
		2019</t>
        </is>
      </c>
    </row>
    <row r="6">
      <c r="A6" s="4" t="inlineStr">
        <is>
          <t>Price per share</t>
        </is>
      </c>
      <c r="C6" s="7" t="n">
        <v>4.25</v>
      </c>
      <c r="H6" s="6" t="n">
        <v>3</v>
      </c>
      <c r="I6" s="7" t="n">
        <v>4.25</v>
      </c>
    </row>
    <row r="7">
      <c r="A7" s="4" t="inlineStr">
        <is>
          <t>Accrued interest</t>
        </is>
      </c>
      <c r="E7" s="6" t="n">
        <v>479809</v>
      </c>
    </row>
    <row r="8">
      <c r="A8" s="4" t="inlineStr">
        <is>
          <t>Unamortized discount</t>
        </is>
      </c>
      <c r="C8" s="6" t="n">
        <v>15000</v>
      </c>
    </row>
    <row r="9">
      <c r="A9" s="4" t="inlineStr">
        <is>
          <t>Notes payable to related parties</t>
        </is>
      </c>
      <c r="E9" s="5" t="n">
        <v>3979809</v>
      </c>
    </row>
    <row r="10">
      <c r="A10" s="4" t="inlineStr">
        <is>
          <t>Accrued interest expense excluding discount amortization</t>
        </is>
      </c>
      <c r="I10" s="6" t="n">
        <v>164572</v>
      </c>
    </row>
    <row r="11">
      <c r="A11" s="4" t="inlineStr">
        <is>
          <t>Discount amortization</t>
        </is>
      </c>
      <c r="I11" s="5" t="n">
        <v>310508</v>
      </c>
      <c r="J11" s="6" t="n">
        <v>322924</v>
      </c>
    </row>
    <row r="12">
      <c r="A12" s="4" t="inlineStr">
        <is>
          <t>Repaid in cash</t>
        </is>
      </c>
      <c r="E12" s="6" t="n">
        <v>3500000</v>
      </c>
    </row>
    <row r="13">
      <c r="A13" s="4" t="inlineStr">
        <is>
          <t>Issuance of debt</t>
        </is>
      </c>
      <c r="C13" s="6" t="n">
        <v>500000</v>
      </c>
    </row>
    <row r="14">
      <c r="A14" s="4" t="inlineStr">
        <is>
          <t>Balance loan</t>
        </is>
      </c>
      <c r="I14" s="5" t="n">
        <v>1068686</v>
      </c>
    </row>
    <row r="15">
      <c r="A15" s="4" t="inlineStr">
        <is>
          <t>Forgiven notes</t>
        </is>
      </c>
      <c r="I15" s="6" t="n">
        <v>1058686</v>
      </c>
    </row>
    <row r="16">
      <c r="A16" s="4" t="inlineStr">
        <is>
          <t>Convertible promissory notes issued</t>
        </is>
      </c>
      <c r="D16" s="6" t="n">
        <v>648972</v>
      </c>
    </row>
    <row r="17">
      <c r="A17" s="4" t="inlineStr">
        <is>
          <t>Fair value of the warrant and a discount</t>
        </is>
      </c>
      <c r="H17" s="6" t="n">
        <v>107040</v>
      </c>
    </row>
    <row r="18">
      <c r="A18" s="4" t="inlineStr">
        <is>
          <t>Offering costs incurred</t>
        </is>
      </c>
      <c r="H18" s="5" t="n">
        <v>385000</v>
      </c>
    </row>
    <row r="19">
      <c r="A19" s="4" t="inlineStr">
        <is>
          <t>Offering costs allocated to notes</t>
        </is>
      </c>
      <c r="H19" s="6" t="n">
        <v>322924</v>
      </c>
    </row>
    <row r="20">
      <c r="A20" s="4" t="inlineStr">
        <is>
          <t>Additional discount on the note</t>
        </is>
      </c>
      <c r="G20" s="6" t="n">
        <v>300000</v>
      </c>
    </row>
    <row r="21">
      <c r="A21" s="4" t="inlineStr">
        <is>
          <t>Subscription Agreement [Member]</t>
        </is>
      </c>
    </row>
    <row r="22">
      <c r="A22" s="3" t="inlineStr">
        <is>
          <t>Notes Payable (Textual)</t>
        </is>
      </c>
    </row>
    <row r="23">
      <c r="A23" s="4" t="inlineStr">
        <is>
          <t>Descriptions of subscription agreement</t>
        </is>
      </c>
      <c r="F23" s="4" t="inlineStr">
        <is>
          <t>Certain Notes were converted in accordance with the Subscription Agreement. As a result, principal amounts of $1,310,893, of which $962,829 was to related parties and unpaid accrued interest of $108,284, of which $71,725 was to related parties, were converted into 333,924 shares of common stock at a conversion price of $4.25 per share. The Company also paid an aggregate of $688,079 of cash to settle principal, of which $188,079 was to related parties, and $80,953 of accrued interest, of which $41,691 was to related parties, to settle the remaining convertible notes. Interest expense was $53,284 for the year ended December 31, 2020.</t>
        </is>
      </c>
    </row>
    <row r="24">
      <c r="A24" s="4" t="inlineStr">
        <is>
          <t>Warrant [Member]</t>
        </is>
      </c>
    </row>
    <row r="25">
      <c r="A25" s="3" t="inlineStr">
        <is>
          <t>Notes Payable (Textual)</t>
        </is>
      </c>
    </row>
    <row r="26">
      <c r="A26" s="4" t="inlineStr">
        <is>
          <t>Price per share</t>
        </is>
      </c>
      <c r="H26" s="7"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7" customWidth="1" min="2" max="2"/>
  </cols>
  <sheetData>
    <row r="1">
      <c r="A1" s="1" t="inlineStr">
        <is>
          <t>Stockholders' Equity (Details)</t>
        </is>
      </c>
      <c r="B1" s="2" t="inlineStr">
        <is>
          <t>12 Months Ended</t>
        </is>
      </c>
    </row>
    <row r="2">
      <c r="B2" s="2" t="inlineStr">
        <is>
          <t>Dec. 31, 2020</t>
        </is>
      </c>
    </row>
    <row r="3">
      <c r="A3" s="4" t="inlineStr">
        <is>
          <t>Expected life (years)</t>
        </is>
      </c>
      <c r="B3" s="4" t="inlineStr">
        <is>
          <t>6 years</t>
        </is>
      </c>
    </row>
    <row r="4">
      <c r="A4" s="4" t="inlineStr">
        <is>
          <t>Warrant [Member]</t>
        </is>
      </c>
    </row>
    <row r="5">
      <c r="A5" s="4" t="inlineStr">
        <is>
          <t>Annual dividend yield</t>
        </is>
      </c>
      <c r="B5" s="4" t="inlineStr">
        <is>
          <t xml:space="preserve"> </t>
        </is>
      </c>
    </row>
    <row r="6">
      <c r="A6" s="4" t="inlineStr">
        <is>
          <t>Expected life (years)</t>
        </is>
      </c>
      <c r="B6" s="4" t="inlineStr">
        <is>
          <t>5 years 6 months</t>
        </is>
      </c>
    </row>
    <row r="7">
      <c r="A7" s="4" t="inlineStr">
        <is>
          <t>Risk-free interest rate</t>
        </is>
      </c>
      <c r="B7" s="4" t="inlineStr">
        <is>
          <t>1.34%</t>
        </is>
      </c>
    </row>
    <row r="8">
      <c r="A8" s="4" t="inlineStr">
        <is>
          <t>Expected volatility</t>
        </is>
      </c>
      <c r="B8" s="4" t="inlineStr">
        <is>
          <t>41.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Product sales</t>
        </is>
      </c>
      <c r="B4" s="6" t="n">
        <v>2040470</v>
      </c>
      <c r="C4" s="6" t="n">
        <v>891356</v>
      </c>
    </row>
    <row r="5">
      <c r="A5" s="4" t="inlineStr">
        <is>
          <t>Grant revenue</t>
        </is>
      </c>
      <c r="B5" s="5" t="n">
        <v>10000</v>
      </c>
      <c r="C5" s="4" t="inlineStr">
        <is>
          <t xml:space="preserve"> </t>
        </is>
      </c>
    </row>
    <row r="6">
      <c r="A6" s="4" t="inlineStr">
        <is>
          <t>Other revenue</t>
        </is>
      </c>
      <c r="B6" s="5" t="n">
        <v>125823</v>
      </c>
      <c r="C6" s="5" t="n">
        <v>96494</v>
      </c>
    </row>
    <row r="7">
      <c r="A7" s="4" t="inlineStr">
        <is>
          <t>Total revenues</t>
        </is>
      </c>
      <c r="B7" s="5" t="n">
        <v>2176293</v>
      </c>
      <c r="C7" s="5" t="n">
        <v>987850</v>
      </c>
    </row>
    <row r="8">
      <c r="A8" s="4" t="inlineStr">
        <is>
          <t>Cost of goods sold</t>
        </is>
      </c>
      <c r="B8" s="5" t="n">
        <v>8250956</v>
      </c>
      <c r="C8" s="5" t="n">
        <v>2911467</v>
      </c>
    </row>
    <row r="9">
      <c r="A9" s="4" t="inlineStr">
        <is>
          <t>Gross loss</t>
        </is>
      </c>
      <c r="B9" s="5" t="n">
        <v>-6074663</v>
      </c>
      <c r="C9" s="5" t="n">
        <v>-1923617</v>
      </c>
    </row>
    <row r="10">
      <c r="A10" s="3" t="inlineStr">
        <is>
          <t>Operating expenses:</t>
        </is>
      </c>
    </row>
    <row r="11">
      <c r="A11" s="4" t="inlineStr">
        <is>
          <t>Research and development</t>
        </is>
      </c>
      <c r="B11" s="5" t="n">
        <v>3011024</v>
      </c>
      <c r="C11" s="5" t="n">
        <v>6032243</v>
      </c>
    </row>
    <row r="12">
      <c r="A12" s="4" t="inlineStr">
        <is>
          <t>Sales and marketing</t>
        </is>
      </c>
      <c r="B12" s="5" t="n">
        <v>2238890</v>
      </c>
      <c r="C12" s="5" t="n">
        <v>1005132</v>
      </c>
    </row>
    <row r="13">
      <c r="A13" s="4" t="inlineStr">
        <is>
          <t>General and administrative</t>
        </is>
      </c>
      <c r="B13" s="5" t="n">
        <v>6091306</v>
      </c>
      <c r="C13" s="5" t="n">
        <v>5494199</v>
      </c>
    </row>
    <row r="14">
      <c r="A14" s="4" t="inlineStr">
        <is>
          <t>Total operating expenses</t>
        </is>
      </c>
      <c r="B14" s="5" t="n">
        <v>11341220</v>
      </c>
      <c r="C14" s="5" t="n">
        <v>12531574</v>
      </c>
    </row>
    <row r="15">
      <c r="A15" s="4" t="inlineStr">
        <is>
          <t>Loss from operations</t>
        </is>
      </c>
      <c r="B15" s="5" t="n">
        <v>-17415883</v>
      </c>
      <c r="C15" s="5" t="n">
        <v>-14455191</v>
      </c>
    </row>
    <row r="16">
      <c r="A16" s="3" t="inlineStr">
        <is>
          <t>Other expense (income):</t>
        </is>
      </c>
    </row>
    <row r="17">
      <c r="A17" s="4" t="inlineStr">
        <is>
          <t>Interest expense</t>
        </is>
      </c>
      <c r="B17" s="5" t="n">
        <v>721466</v>
      </c>
      <c r="C17" s="5" t="n">
        <v>891553</v>
      </c>
    </row>
    <row r="18">
      <c r="A18" s="4" t="inlineStr">
        <is>
          <t>Other income</t>
        </is>
      </c>
      <c r="B18" s="5" t="n">
        <v>-16451</v>
      </c>
      <c r="C18" s="5" t="n">
        <v>-5055</v>
      </c>
    </row>
    <row r="19">
      <c r="A19" s="4" t="inlineStr">
        <is>
          <t>Foreign exchange gain</t>
        </is>
      </c>
      <c r="B19" s="5" t="n">
        <v>-409</v>
      </c>
      <c r="C19" s="4" t="inlineStr">
        <is>
          <t xml:space="preserve"> </t>
        </is>
      </c>
    </row>
    <row r="20">
      <c r="A20" s="4" t="inlineStr">
        <is>
          <t>Net loss</t>
        </is>
      </c>
      <c r="B20" s="6" t="n">
        <v>-18120489</v>
      </c>
      <c r="C20" s="6" t="n">
        <v>-15341689</v>
      </c>
    </row>
    <row r="21">
      <c r="A21" s="4" t="inlineStr">
        <is>
          <t>Weighted average common shares - basic and diluted</t>
        </is>
      </c>
      <c r="B21" s="5" t="n">
        <v>28574729</v>
      </c>
      <c r="C21" s="5" t="n">
        <v>18130227</v>
      </c>
    </row>
    <row r="22">
      <c r="A22" s="4" t="inlineStr">
        <is>
          <t>Net loss per common share - basic and diluted</t>
        </is>
      </c>
      <c r="B22" s="7" t="n">
        <v>-0.63</v>
      </c>
      <c r="C22" s="7" t="n">
        <v>-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Textual) - USD ($)</t>
        </is>
      </c>
      <c r="B1" s="2" t="inlineStr">
        <is>
          <t>Jul. 09, 2020</t>
        </is>
      </c>
      <c r="C1" s="2" t="inlineStr">
        <is>
          <t>Jun. 11, 2020</t>
        </is>
      </c>
      <c r="D1" s="2" t="inlineStr">
        <is>
          <t>Nov. 22, 2019</t>
        </is>
      </c>
      <c r="E1" s="2" t="inlineStr">
        <is>
          <t>Oct. 03, 2019</t>
        </is>
      </c>
      <c r="F1" s="2" t="inlineStr">
        <is>
          <t>Nov. 24, 2020</t>
        </is>
      </c>
      <c r="G1" s="2" t="inlineStr">
        <is>
          <t>Nov. 20, 2020</t>
        </is>
      </c>
      <c r="H1" s="2" t="inlineStr">
        <is>
          <t>Jun. 30, 2020</t>
        </is>
      </c>
      <c r="I1" s="2" t="inlineStr">
        <is>
          <t>Mar. 25, 2019</t>
        </is>
      </c>
      <c r="J1" s="2" t="inlineStr">
        <is>
          <t>Feb. 28, 2019</t>
        </is>
      </c>
      <c r="K1" s="2" t="inlineStr">
        <is>
          <t>Jan. 31, 2019</t>
        </is>
      </c>
      <c r="L1" s="2" t="inlineStr">
        <is>
          <t>Dec. 31, 2020</t>
        </is>
      </c>
      <c r="M1" s="2" t="inlineStr">
        <is>
          <t>Dec. 31, 2019</t>
        </is>
      </c>
    </row>
    <row r="2">
      <c r="A2" s="3" t="inlineStr">
        <is>
          <t>Shareholders Equity (Textual)</t>
        </is>
      </c>
    </row>
    <row r="3">
      <c r="A3" s="4" t="inlineStr">
        <is>
          <t>Reserved shares of common stock equity incentive plans</t>
        </is>
      </c>
      <c r="L3" s="5" t="n">
        <v>4957565</v>
      </c>
    </row>
    <row r="4">
      <c r="A4" s="4" t="inlineStr">
        <is>
          <t>Fair value of common stock</t>
        </is>
      </c>
      <c r="L4" s="6" t="n">
        <v>181329</v>
      </c>
      <c r="M4" s="6" t="n">
        <v>36782</v>
      </c>
    </row>
    <row r="5">
      <c r="A5" s="4" t="inlineStr">
        <is>
          <t>Restricted common shares fair value</t>
        </is>
      </c>
      <c r="M5" s="5" t="n">
        <v>36782</v>
      </c>
    </row>
    <row r="6">
      <c r="A6" s="4" t="inlineStr">
        <is>
          <t>Restricted common shares for services</t>
        </is>
      </c>
      <c r="M6" s="5" t="n">
        <v>10947</v>
      </c>
    </row>
    <row r="7">
      <c r="A7" s="4" t="inlineStr">
        <is>
          <t>Proceeds from stock option exercised</t>
        </is>
      </c>
      <c r="M7" s="6" t="n">
        <v>10502</v>
      </c>
    </row>
    <row r="8">
      <c r="A8" s="4" t="inlineStr">
        <is>
          <t>Employee warrants</t>
        </is>
      </c>
      <c r="M8" s="5" t="n">
        <v>245688</v>
      </c>
    </row>
    <row r="9">
      <c r="A9" s="4" t="inlineStr">
        <is>
          <t>Warrants exercise price</t>
        </is>
      </c>
      <c r="H9" s="7" t="n">
        <v>5.32</v>
      </c>
    </row>
    <row r="10">
      <c r="A10" s="4" t="inlineStr">
        <is>
          <t>Aggregate gross proceeds</t>
        </is>
      </c>
      <c r="H10" s="6" t="n">
        <v>8500000</v>
      </c>
    </row>
    <row r="11">
      <c r="A11" s="4" t="inlineStr">
        <is>
          <t>Issuance of common stock shares</t>
        </is>
      </c>
      <c r="L11" s="5" t="n">
        <v>60591</v>
      </c>
    </row>
    <row r="12">
      <c r="A12" s="4" t="inlineStr">
        <is>
          <t>Aggregate other cost</t>
        </is>
      </c>
      <c r="L12" s="6" t="n">
        <v>144000</v>
      </c>
    </row>
    <row r="13">
      <c r="A13" s="4" t="inlineStr">
        <is>
          <t>Grant date fair value of warrants</t>
        </is>
      </c>
      <c r="L13" s="8" t="n">
        <v>0.1181</v>
      </c>
    </row>
    <row r="14">
      <c r="A14" s="4" t="inlineStr">
        <is>
          <t>Preferred stock, shares authorized</t>
        </is>
      </c>
      <c r="L14" s="5" t="n">
        <v>1500000</v>
      </c>
      <c r="M14" s="5" t="n">
        <v>1500000</v>
      </c>
    </row>
    <row r="15">
      <c r="A15" s="4" t="inlineStr">
        <is>
          <t>Preferred stock, par value</t>
        </is>
      </c>
      <c r="L15" s="4" t="inlineStr">
        <is>
          <t xml:space="preserve"> </t>
        </is>
      </c>
      <c r="M15" s="4" t="inlineStr">
        <is>
          <t xml:space="preserve"> </t>
        </is>
      </c>
    </row>
    <row r="16">
      <c r="A16" s="4" t="inlineStr">
        <is>
          <t>Series A-1 Preferred Stock [Member]</t>
        </is>
      </c>
    </row>
    <row r="17">
      <c r="A17" s="3" t="inlineStr">
        <is>
          <t>Shareholders Equity (Textual)</t>
        </is>
      </c>
    </row>
    <row r="18">
      <c r="A18" s="4" t="inlineStr">
        <is>
          <t>Fair value of common stock</t>
        </is>
      </c>
      <c r="M18" s="4" t="inlineStr">
        <is>
          <t xml:space="preserve"> </t>
        </is>
      </c>
    </row>
    <row r="19">
      <c r="A19" s="4" t="inlineStr">
        <is>
          <t>Common shares for services</t>
        </is>
      </c>
      <c r="M19" s="4" t="inlineStr">
        <is>
          <t xml:space="preserve"> </t>
        </is>
      </c>
    </row>
    <row r="20">
      <c r="A20" s="4" t="inlineStr">
        <is>
          <t>Stock option exercised</t>
        </is>
      </c>
      <c r="L20" s="4" t="inlineStr">
        <is>
          <t xml:space="preserve"> </t>
        </is>
      </c>
      <c r="M20" s="4" t="inlineStr">
        <is>
          <t xml:space="preserve"> </t>
        </is>
      </c>
    </row>
    <row r="21">
      <c r="A21" s="4" t="inlineStr">
        <is>
          <t>Preferred stock, shares authorized</t>
        </is>
      </c>
      <c r="L21" s="5" t="n">
        <v>1500000</v>
      </c>
      <c r="M21" s="5" t="n">
        <v>1500000</v>
      </c>
    </row>
    <row r="22">
      <c r="A22" s="4" t="inlineStr">
        <is>
          <t>Preferred stock, par value</t>
        </is>
      </c>
      <c r="L22" s="4" t="inlineStr">
        <is>
          <t xml:space="preserve"> </t>
        </is>
      </c>
      <c r="M22" s="4" t="inlineStr">
        <is>
          <t xml:space="preserve"> </t>
        </is>
      </c>
    </row>
    <row r="23">
      <c r="A23" s="4" t="inlineStr">
        <is>
          <t>Preferred stock, shares designated</t>
        </is>
      </c>
      <c r="L23" s="5" t="n">
        <v>1500000</v>
      </c>
    </row>
    <row r="24">
      <c r="A24" s="4" t="inlineStr">
        <is>
          <t>Conversion provisions upon an initial public offering</t>
        </is>
      </c>
      <c r="L24" s="6" t="n">
        <v>15000000</v>
      </c>
    </row>
    <row r="25">
      <c r="A25" s="4" t="inlineStr">
        <is>
          <t>Class C Preferred Stock [Member]</t>
        </is>
      </c>
    </row>
    <row r="26">
      <c r="A26" s="3" t="inlineStr">
        <is>
          <t>Shareholders Equity (Textual)</t>
        </is>
      </c>
    </row>
    <row r="27">
      <c r="A27" s="4" t="inlineStr">
        <is>
          <t>Fair value of common stock</t>
        </is>
      </c>
      <c r="M27" s="4" t="inlineStr">
        <is>
          <t xml:space="preserve"> </t>
        </is>
      </c>
    </row>
    <row r="28">
      <c r="A28" s="4" t="inlineStr">
        <is>
          <t>Common shares for services</t>
        </is>
      </c>
      <c r="M28" s="4" t="inlineStr">
        <is>
          <t xml:space="preserve"> </t>
        </is>
      </c>
    </row>
    <row r="29">
      <c r="A29" s="4" t="inlineStr">
        <is>
          <t>Stock option exercised</t>
        </is>
      </c>
      <c r="L29" s="4" t="inlineStr">
        <is>
          <t xml:space="preserve"> </t>
        </is>
      </c>
    </row>
    <row r="30">
      <c r="A30" s="4" t="inlineStr">
        <is>
          <t>Preferred stock, shares authorized</t>
        </is>
      </c>
      <c r="L30" s="5" t="n">
        <v>2000000</v>
      </c>
      <c r="M30" s="5" t="n">
        <v>2000000</v>
      </c>
    </row>
    <row r="31">
      <c r="A31" s="4" t="inlineStr">
        <is>
          <t>Preferred stock, par value</t>
        </is>
      </c>
      <c r="L31" s="4" t="inlineStr">
        <is>
          <t xml:space="preserve"> </t>
        </is>
      </c>
      <c r="M31" s="4" t="inlineStr">
        <is>
          <t xml:space="preserve"> </t>
        </is>
      </c>
    </row>
    <row r="32">
      <c r="A32" s="4" t="inlineStr">
        <is>
          <t>Preferred stock, shares designated</t>
        </is>
      </c>
      <c r="L32" s="5" t="n">
        <v>2000000</v>
      </c>
    </row>
    <row r="33">
      <c r="A33" s="4" t="inlineStr">
        <is>
          <t>Securities Purchase Agreements [Member]</t>
        </is>
      </c>
    </row>
    <row r="34">
      <c r="A34" s="3" t="inlineStr">
        <is>
          <t>Shareholders Equity (Textual)</t>
        </is>
      </c>
    </row>
    <row r="35">
      <c r="A35" s="4" t="inlineStr">
        <is>
          <t>Aggregate shares of common stock</t>
        </is>
      </c>
      <c r="B35" s="5" t="n">
        <v>1370000</v>
      </c>
      <c r="C35" s="5" t="n">
        <v>2666667</v>
      </c>
      <c r="F35" s="5" t="n">
        <v>1000000</v>
      </c>
      <c r="G35" s="5" t="n">
        <v>1132075</v>
      </c>
      <c r="H35" s="5" t="n">
        <v>1700000</v>
      </c>
    </row>
    <row r="36">
      <c r="A36" s="4" t="inlineStr">
        <is>
          <t>Purchase price per share</t>
        </is>
      </c>
      <c r="B36" s="7" t="n">
        <v>7.3</v>
      </c>
      <c r="C36" s="6" t="n">
        <v>3</v>
      </c>
      <c r="F36" s="7" t="n">
        <v>15.25</v>
      </c>
      <c r="G36" s="7" t="n">
        <v>13.25</v>
      </c>
      <c r="H36" s="6" t="n">
        <v>5</v>
      </c>
    </row>
    <row r="37">
      <c r="A37" s="4" t="inlineStr">
        <is>
          <t>Aggregate gross proceeds</t>
        </is>
      </c>
      <c r="B37" s="6" t="n">
        <v>10000000</v>
      </c>
      <c r="C37" s="6" t="n">
        <v>8000000</v>
      </c>
      <c r="F37" s="6" t="n">
        <v>15250000</v>
      </c>
      <c r="G37" s="6" t="n">
        <v>15000000</v>
      </c>
    </row>
    <row r="38">
      <c r="A38" s="4" t="inlineStr">
        <is>
          <t>Placement agent fee</t>
        </is>
      </c>
      <c r="B38" s="6" t="n">
        <v>600000</v>
      </c>
      <c r="C38" s="6" t="n">
        <v>480000</v>
      </c>
      <c r="F38" s="6" t="n">
        <v>1220000</v>
      </c>
      <c r="G38" s="6" t="n">
        <v>850000</v>
      </c>
      <c r="H38" s="6" t="n">
        <v>510000</v>
      </c>
    </row>
    <row r="39">
      <c r="A39" s="4" t="inlineStr">
        <is>
          <t>Description of securities purchase agreement</t>
        </is>
      </c>
      <c r="E39" s="4" t="inlineStr">
        <is>
          <t>The Company entered into Securities Purchase Agreements with certain institutional investors pursuant to which the Company agreed to issue in a registered direct offering an aggregate of 1,044,444 shares of the Company's common stock, no par value per share, at a purchase price per share of $2.25 for aggregate gross proceeds of approximately $2,349,999, and in a concurrent private placement, agreed to issue to the investors warrants ("Warrants") to purchase up to 1,044,444 shares of common stock at an exercise price per share of $2.83 per share (collectively, the "Offerings"). The gross proceeds of $2,349,999 were offset by approximately $191,000 in various legal and transaction fees. The Company allocated the gross proceeds on a relative fair value basis to shares and warrants.</t>
        </is>
      </c>
    </row>
    <row r="40">
      <c r="A40" s="4" t="inlineStr">
        <is>
          <t>Subscription Agreement [Member]</t>
        </is>
      </c>
    </row>
    <row r="41">
      <c r="A41" s="3" t="inlineStr">
        <is>
          <t>Shareholders Equity (Textual)</t>
        </is>
      </c>
    </row>
    <row r="42">
      <c r="A42" s="4" t="inlineStr">
        <is>
          <t>Issue of common stock shares</t>
        </is>
      </c>
      <c r="D42" s="5" t="n">
        <v>5000000</v>
      </c>
      <c r="I42" s="5" t="n">
        <v>1044444</v>
      </c>
      <c r="J42" s="5" t="n">
        <v>288333</v>
      </c>
      <c r="K42" s="5" t="n">
        <v>288333</v>
      </c>
    </row>
    <row r="43">
      <c r="A43" s="4" t="inlineStr">
        <is>
          <t>Exercised at a price per share</t>
        </is>
      </c>
      <c r="D43" s="7" t="n">
        <v>1.8</v>
      </c>
      <c r="I43" s="7" t="n">
        <v>2.25</v>
      </c>
      <c r="J43" s="6" t="n">
        <v>3</v>
      </c>
      <c r="K43" s="6" t="n">
        <v>3</v>
      </c>
    </row>
    <row r="44">
      <c r="A44" s="4" t="inlineStr">
        <is>
          <t>Issue of common stock value</t>
        </is>
      </c>
      <c r="D44" s="6" t="n">
        <v>9000000</v>
      </c>
      <c r="I44" s="6" t="n">
        <v>3400000</v>
      </c>
    </row>
    <row r="45">
      <c r="A45" s="4" t="inlineStr">
        <is>
          <t>Legal and transaction fees</t>
        </is>
      </c>
      <c r="D45" s="5" t="n">
        <v>142000</v>
      </c>
      <c r="I45" s="6" t="n">
        <v>255000</v>
      </c>
    </row>
    <row r="46">
      <c r="A46" s="4" t="inlineStr">
        <is>
          <t>Offering costs</t>
        </is>
      </c>
      <c r="D46" s="6" t="n">
        <v>971000</v>
      </c>
    </row>
    <row r="47">
      <c r="A47" s="4" t="inlineStr">
        <is>
          <t>Director [Member]</t>
        </is>
      </c>
    </row>
    <row r="48">
      <c r="A48" s="3" t="inlineStr">
        <is>
          <t>Shareholders Equity (Textual)</t>
        </is>
      </c>
    </row>
    <row r="49">
      <c r="A49" s="4" t="inlineStr">
        <is>
          <t>Deferred stock units</t>
        </is>
      </c>
      <c r="L49" s="5" t="n">
        <v>5546</v>
      </c>
    </row>
    <row r="50">
      <c r="A50" s="4" t="inlineStr">
        <is>
          <t>Warrants [Member]</t>
        </is>
      </c>
    </row>
    <row r="51">
      <c r="A51" s="3" t="inlineStr">
        <is>
          <t>Shareholders Equity (Textual)</t>
        </is>
      </c>
    </row>
    <row r="52">
      <c r="A52" s="4" t="inlineStr">
        <is>
          <t>Employee warrants</t>
        </is>
      </c>
      <c r="M52" s="5" t="n">
        <v>75688</v>
      </c>
    </row>
    <row r="53">
      <c r="A53" s="4" t="inlineStr">
        <is>
          <t>Warrants exercise price</t>
        </is>
      </c>
      <c r="M53" s="7" t="n">
        <v>0.5</v>
      </c>
    </row>
    <row r="54">
      <c r="A54" s="4" t="inlineStr">
        <is>
          <t>Issuance of common stock shares</t>
        </is>
      </c>
      <c r="M54" s="5" t="n">
        <v>203252</v>
      </c>
    </row>
    <row r="55">
      <c r="A55" s="4" t="inlineStr">
        <is>
          <t>Minimum [Member] | Warrants [Member]</t>
        </is>
      </c>
    </row>
    <row r="56">
      <c r="A56" s="3" t="inlineStr">
        <is>
          <t>Shareholders Equity (Textual)</t>
        </is>
      </c>
    </row>
    <row r="57">
      <c r="A57" s="4" t="inlineStr">
        <is>
          <t>Market prices</t>
        </is>
      </c>
      <c r="M57" s="9" t="n">
        <v>3.162</v>
      </c>
    </row>
    <row r="58">
      <c r="A58" s="4" t="inlineStr">
        <is>
          <t>Maximum [Member] | Warrants [Member]</t>
        </is>
      </c>
    </row>
    <row r="59">
      <c r="A59" s="3" t="inlineStr">
        <is>
          <t>Shareholders Equity (Textual)</t>
        </is>
      </c>
    </row>
    <row r="60">
      <c r="A60" s="4" t="inlineStr">
        <is>
          <t>Market prices</t>
        </is>
      </c>
      <c r="M60" s="9" t="n">
        <v>5.212</v>
      </c>
    </row>
    <row r="61">
      <c r="A61" s="4" t="inlineStr">
        <is>
          <t>Employee Stock Option [Member]</t>
        </is>
      </c>
    </row>
    <row r="62">
      <c r="A62" s="3" t="inlineStr">
        <is>
          <t>Shareholders Equity (Textual)</t>
        </is>
      </c>
    </row>
    <row r="63">
      <c r="A63" s="4" t="inlineStr">
        <is>
          <t>Proceeds from stock option exercised</t>
        </is>
      </c>
      <c r="L63" s="6" t="n">
        <v>70194</v>
      </c>
      <c r="M63" s="6" t="n">
        <v>10502</v>
      </c>
    </row>
    <row r="64">
      <c r="A64" s="4" t="inlineStr">
        <is>
          <t>Stock option exercised</t>
        </is>
      </c>
      <c r="L64" s="5" t="n">
        <v>17272</v>
      </c>
      <c r="M64" s="5" t="n">
        <v>3388</v>
      </c>
    </row>
    <row r="65">
      <c r="A65" s="4" t="inlineStr">
        <is>
          <t>Employee Stock Option [Member] | Warrants [Member]</t>
        </is>
      </c>
    </row>
    <row r="66">
      <c r="A66" s="3" t="inlineStr">
        <is>
          <t>Shareholders Equity (Textual)</t>
        </is>
      </c>
    </row>
    <row r="67">
      <c r="A67" s="4" t="inlineStr">
        <is>
          <t>Proceeds from stock option exercised</t>
        </is>
      </c>
      <c r="L67" s="6" t="n">
        <v>10000</v>
      </c>
    </row>
    <row r="68">
      <c r="A68" s="4" t="inlineStr">
        <is>
          <t>Stock option exercised</t>
        </is>
      </c>
      <c r="L68" s="5" t="n">
        <v>20000</v>
      </c>
    </row>
    <row r="69">
      <c r="A69" s="4" t="inlineStr">
        <is>
          <t>Warrants exercise price</t>
        </is>
      </c>
      <c r="L69" s="7" t="n">
        <v>0.5</v>
      </c>
    </row>
    <row r="70">
      <c r="A70" s="4" t="inlineStr">
        <is>
          <t>Employee Stock Option [Member] | Minimum [Member]</t>
        </is>
      </c>
    </row>
    <row r="71">
      <c r="A71" s="3" t="inlineStr">
        <is>
          <t>Shareholders Equity (Textual)</t>
        </is>
      </c>
    </row>
    <row r="72">
      <c r="A72" s="4" t="inlineStr">
        <is>
          <t>Exercise price</t>
        </is>
      </c>
      <c r="L72" s="10" t="n">
        <v>2.5</v>
      </c>
    </row>
    <row r="73">
      <c r="A73" s="4" t="inlineStr">
        <is>
          <t>Employee Stock Option [Member] | Maximum [Member]</t>
        </is>
      </c>
    </row>
    <row r="74">
      <c r="A74" s="3" t="inlineStr">
        <is>
          <t>Shareholders Equity (Textual)</t>
        </is>
      </c>
    </row>
    <row r="75">
      <c r="A75" s="4" t="inlineStr">
        <is>
          <t>Exercise price</t>
        </is>
      </c>
      <c r="L75" s="7" t="n">
        <v>4.52</v>
      </c>
    </row>
    <row r="76">
      <c r="A76" s="4" t="inlineStr">
        <is>
          <t>Employee Stock Option One [Member]</t>
        </is>
      </c>
    </row>
    <row r="77">
      <c r="A77" s="3" t="inlineStr">
        <is>
          <t>Shareholders Equity (Textual)</t>
        </is>
      </c>
    </row>
    <row r="78">
      <c r="A78" s="4" t="inlineStr">
        <is>
          <t>Stock option exercised</t>
        </is>
      </c>
      <c r="L78" s="5" t="n">
        <v>311813</v>
      </c>
      <c r="M78" s="5" t="n">
        <v>119637</v>
      </c>
    </row>
    <row r="79">
      <c r="A79" s="4" t="inlineStr">
        <is>
          <t>Issuance of common stock shares</t>
        </is>
      </c>
      <c r="L79" s="5" t="n">
        <v>48837</v>
      </c>
    </row>
    <row r="80">
      <c r="A80" s="4" t="inlineStr">
        <is>
          <t>Employee Stock Option One [Member] | Minimum [Member]</t>
        </is>
      </c>
    </row>
    <row r="81">
      <c r="A81" s="3" t="inlineStr">
        <is>
          <t>Shareholders Equity (Textual)</t>
        </is>
      </c>
    </row>
    <row r="82">
      <c r="A82" s="4" t="inlineStr">
        <is>
          <t>Exercise price</t>
        </is>
      </c>
      <c r="L82" s="8" t="n">
        <v>2.0605</v>
      </c>
      <c r="M82" s="8" t="n">
        <v>2.0605</v>
      </c>
    </row>
    <row r="83">
      <c r="A83" s="4" t="inlineStr">
        <is>
          <t>Market prices</t>
        </is>
      </c>
      <c r="L83" s="10" t="n">
        <v>6.32</v>
      </c>
      <c r="M83" s="11" t="n">
        <v>2.864</v>
      </c>
    </row>
    <row r="84">
      <c r="A84" s="4" t="inlineStr">
        <is>
          <t>Employee Stock Option One [Member] | Maximum [Member]</t>
        </is>
      </c>
    </row>
    <row r="85">
      <c r="A85" s="3" t="inlineStr">
        <is>
          <t>Shareholders Equity (Textual)</t>
        </is>
      </c>
    </row>
    <row r="86">
      <c r="A86" s="4" t="inlineStr">
        <is>
          <t>Exercise price</t>
        </is>
      </c>
      <c r="L86" s="10" t="n">
        <v>4.52</v>
      </c>
      <c r="M86" s="10" t="n">
        <v>3.1</v>
      </c>
    </row>
    <row r="87">
      <c r="A87" s="4" t="inlineStr">
        <is>
          <t>Market prices</t>
        </is>
      </c>
      <c r="L87" s="7" t="n">
        <v>15.53</v>
      </c>
      <c r="M87" s="9" t="n">
        <v>5.212</v>
      </c>
    </row>
    <row r="88">
      <c r="A88" s="4" t="inlineStr">
        <is>
          <t>Qualified Options [Member]</t>
        </is>
      </c>
    </row>
    <row r="89">
      <c r="A89" s="3" t="inlineStr">
        <is>
          <t>Shareholders Equity (Textual)</t>
        </is>
      </c>
    </row>
    <row r="90">
      <c r="A90" s="4" t="inlineStr">
        <is>
          <t>Stock option exercised</t>
        </is>
      </c>
      <c r="L90" s="5" t="n">
        <v>198234</v>
      </c>
    </row>
    <row r="91">
      <c r="A91" s="4" t="inlineStr">
        <is>
          <t>Employee Warrants [Member]</t>
        </is>
      </c>
    </row>
    <row r="92">
      <c r="A92" s="3" t="inlineStr">
        <is>
          <t>Shareholders Equity (Textual)</t>
        </is>
      </c>
    </row>
    <row r="93">
      <c r="A93" s="4" t="inlineStr">
        <is>
          <t>Employee warrants</t>
        </is>
      </c>
      <c r="L93" s="5" t="n">
        <v>90004</v>
      </c>
      <c r="M93" s="5" t="n">
        <v>170000</v>
      </c>
    </row>
    <row r="94">
      <c r="A94" s="4" t="inlineStr">
        <is>
          <t>Warrants exercise price</t>
        </is>
      </c>
      <c r="L94" s="7" t="n">
        <v>0.5</v>
      </c>
      <c r="M94" s="8" t="n">
        <v>0.9375</v>
      </c>
    </row>
    <row r="95">
      <c r="A95" s="4" t="inlineStr">
        <is>
          <t>Issuance of common stock shares</t>
        </is>
      </c>
      <c r="L95" s="5" t="n">
        <v>132653</v>
      </c>
    </row>
    <row r="96">
      <c r="A96" s="4" t="inlineStr">
        <is>
          <t>Employee Warrants [Member] | Investor [Member]</t>
        </is>
      </c>
    </row>
    <row r="97">
      <c r="A97" s="3" t="inlineStr">
        <is>
          <t>Shareholders Equity (Textual)</t>
        </is>
      </c>
    </row>
    <row r="98">
      <c r="A98" s="4" t="inlineStr">
        <is>
          <t>Exercise price</t>
        </is>
      </c>
      <c r="L98" s="7" t="n">
        <v>3.5</v>
      </c>
    </row>
    <row r="99">
      <c r="A99" s="4" t="inlineStr">
        <is>
          <t>Employee warrants</t>
        </is>
      </c>
      <c r="L99" s="5" t="n">
        <v>1044444</v>
      </c>
    </row>
    <row r="100">
      <c r="A100" s="4" t="inlineStr">
        <is>
          <t>Warrants exercise price</t>
        </is>
      </c>
      <c r="L100" s="7" t="n">
        <v>2.83</v>
      </c>
    </row>
    <row r="101">
      <c r="A101" s="4" t="inlineStr">
        <is>
          <t>Aggregate shares of common stock</t>
        </is>
      </c>
      <c r="L101" s="5" t="n">
        <v>471428</v>
      </c>
    </row>
    <row r="102">
      <c r="A102" s="4" t="inlineStr">
        <is>
          <t>Aggregate gross proceeds</t>
        </is>
      </c>
      <c r="L102" s="6" t="n">
        <v>1649998</v>
      </c>
    </row>
    <row r="103">
      <c r="A103" s="4" t="inlineStr">
        <is>
          <t>Issuance of common stock shares</t>
        </is>
      </c>
      <c r="L103" s="5" t="n">
        <v>642776</v>
      </c>
    </row>
    <row r="104">
      <c r="A104" s="4" t="inlineStr">
        <is>
          <t>Employee Warrants [Member] | Minimum [Member]</t>
        </is>
      </c>
    </row>
    <row r="105">
      <c r="A105" s="3" t="inlineStr">
        <is>
          <t>Shareholders Equity (Textual)</t>
        </is>
      </c>
    </row>
    <row r="106">
      <c r="A106" s="4" t="inlineStr">
        <is>
          <t>Market prices</t>
        </is>
      </c>
      <c r="L106" s="9" t="n">
        <v>7.484</v>
      </c>
    </row>
    <row r="107">
      <c r="A107" s="4" t="inlineStr">
        <is>
          <t>Employee Warrants [Member] | Minimum [Member] | Investor [Member]</t>
        </is>
      </c>
    </row>
    <row r="108">
      <c r="A108" s="3" t="inlineStr">
        <is>
          <t>Shareholders Equity (Textual)</t>
        </is>
      </c>
    </row>
    <row r="109">
      <c r="A109" s="4" t="inlineStr">
        <is>
          <t>Market prices</t>
        </is>
      </c>
      <c r="L109" s="10" t="n">
        <v>8.859999999999999</v>
      </c>
    </row>
    <row r="110">
      <c r="A110" s="4" t="inlineStr">
        <is>
          <t>Employee Warrants [Member] | Maximum [Member]</t>
        </is>
      </c>
    </row>
    <row r="111">
      <c r="A111" s="3" t="inlineStr">
        <is>
          <t>Shareholders Equity (Textual)</t>
        </is>
      </c>
    </row>
    <row r="112">
      <c r="A112" s="4" t="inlineStr">
        <is>
          <t>Market prices</t>
        </is>
      </c>
      <c r="L112" s="11" t="n">
        <v>15.038</v>
      </c>
    </row>
    <row r="113">
      <c r="A113" s="4" t="inlineStr">
        <is>
          <t>Employee Warrants [Member] | Maximum [Member] | Investor [Member]</t>
        </is>
      </c>
    </row>
    <row r="114">
      <c r="A114" s="3" t="inlineStr">
        <is>
          <t>Shareholders Equity (Textual)</t>
        </is>
      </c>
    </row>
    <row r="115">
      <c r="A115" s="4" t="inlineStr">
        <is>
          <t>Market prices</t>
        </is>
      </c>
      <c r="L115" s="7" t="n">
        <v>20.2</v>
      </c>
    </row>
    <row r="116">
      <c r="A116" s="4" t="inlineStr">
        <is>
          <t>Equity Incentive Plan [Member]</t>
        </is>
      </c>
    </row>
    <row r="117">
      <c r="A117" s="3" t="inlineStr">
        <is>
          <t>Shareholders Equity (Textual)</t>
        </is>
      </c>
    </row>
    <row r="118">
      <c r="A118" s="4" t="inlineStr">
        <is>
          <t>Reserved shares of common stock equity incentive plans</t>
        </is>
      </c>
      <c r="L118" s="5" t="n">
        <v>593667</v>
      </c>
      <c r="M118" s="5" t="n">
        <v>2109839</v>
      </c>
    </row>
    <row r="119">
      <c r="A119" s="4" t="inlineStr">
        <is>
          <t>Options and warrants outstanding</t>
        </is>
      </c>
      <c r="L119" s="6" t="n">
        <v>4058791</v>
      </c>
      <c r="M119" s="6" t="n">
        <v>32931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Payments (Details) - USD ($)</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t>
        </is>
      </c>
      <c r="B4" s="6" t="n">
        <v>1916772</v>
      </c>
      <c r="C4" s="6" t="n">
        <v>635319</v>
      </c>
    </row>
    <row r="5">
      <c r="A5" s="4" t="inlineStr">
        <is>
          <t>Research and development [Member]</t>
        </is>
      </c>
    </row>
    <row r="6">
      <c r="A6" s="3" t="inlineStr">
        <is>
          <t>Share-based Payment Arrangement, Expensed and Capitalized, Amount [Line Items]</t>
        </is>
      </c>
    </row>
    <row r="7">
      <c r="A7" s="4" t="inlineStr">
        <is>
          <t>Stock-based compensation</t>
        </is>
      </c>
      <c r="B7" s="5" t="n">
        <v>274850</v>
      </c>
      <c r="C7" s="5" t="n">
        <v>176484</v>
      </c>
    </row>
    <row r="8">
      <c r="A8" s="4" t="inlineStr">
        <is>
          <t>Sales and marketing [Member]</t>
        </is>
      </c>
    </row>
    <row r="9">
      <c r="A9" s="3" t="inlineStr">
        <is>
          <t>Share-based Payment Arrangement, Expensed and Capitalized, Amount [Line Items]</t>
        </is>
      </c>
    </row>
    <row r="10">
      <c r="A10" s="4" t="inlineStr">
        <is>
          <t>Stock-based compensation</t>
        </is>
      </c>
      <c r="B10" s="5" t="n">
        <v>138976</v>
      </c>
      <c r="C10" s="5" t="n">
        <v>85042</v>
      </c>
    </row>
    <row r="11">
      <c r="A11" s="4" t="inlineStr">
        <is>
          <t>General and administrative [Member]</t>
        </is>
      </c>
    </row>
    <row r="12">
      <c r="A12" s="3" t="inlineStr">
        <is>
          <t>Share-based Payment Arrangement, Expensed and Capitalized, Amount [Line Items]</t>
        </is>
      </c>
    </row>
    <row r="13">
      <c r="A13" s="4" t="inlineStr">
        <is>
          <t>Stock-based compensation</t>
        </is>
      </c>
      <c r="B13" s="5" t="n">
        <v>1142232</v>
      </c>
      <c r="C13" s="5" t="n">
        <v>337801</v>
      </c>
    </row>
    <row r="14">
      <c r="A14" s="4" t="inlineStr">
        <is>
          <t>Cost of goods sold [Member]</t>
        </is>
      </c>
    </row>
    <row r="15">
      <c r="A15" s="3" t="inlineStr">
        <is>
          <t>Share-based Payment Arrangement, Expensed and Capitalized, Amount [Line Items]</t>
        </is>
      </c>
    </row>
    <row r="16">
      <c r="A16" s="4" t="inlineStr">
        <is>
          <t>Stock-based compensation</t>
        </is>
      </c>
      <c r="B16" s="6" t="n">
        <v>360714</v>
      </c>
      <c r="C16" s="6" t="n">
        <v>359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tock-Based Payments (Details 1)</t>
        </is>
      </c>
      <c r="B1" s="2" t="inlineStr">
        <is>
          <t>12 Months Ended</t>
        </is>
      </c>
    </row>
    <row r="2">
      <c r="B2" s="2" t="inlineStr">
        <is>
          <t>Dec. 31, 2020</t>
        </is>
      </c>
    </row>
    <row r="3">
      <c r="A3" s="3" t="inlineStr">
        <is>
          <t>Share-based Payment Arrangement, Expensed and Capitalized, Amount [Line Items]</t>
        </is>
      </c>
    </row>
    <row r="4">
      <c r="A4" s="4" t="inlineStr">
        <is>
          <t>Expected life (years)</t>
        </is>
      </c>
      <c r="B4" s="4" t="inlineStr">
        <is>
          <t>6 years</t>
        </is>
      </c>
    </row>
    <row r="5">
      <c r="A5" s="4" t="inlineStr">
        <is>
          <t>2018 Omnibus Stock Incentive Plan [Member]</t>
        </is>
      </c>
    </row>
    <row r="6">
      <c r="A6" s="3" t="inlineStr">
        <is>
          <t>Share-based Payment Arrangement, Expensed and Capitalized, Amount [Line Items]</t>
        </is>
      </c>
    </row>
    <row r="7">
      <c r="A7" s="4" t="inlineStr">
        <is>
          <t>Annual dividend yield</t>
        </is>
      </c>
      <c r="B7" s="4" t="inlineStr">
        <is>
          <t xml:space="preserve"> </t>
        </is>
      </c>
    </row>
    <row r="8">
      <c r="A8" s="4" t="inlineStr">
        <is>
          <t>Two Thousand Eighteen Omnibus Stock Incentive Plan [Member] | Minimum [Member]</t>
        </is>
      </c>
    </row>
    <row r="9">
      <c r="A9" s="3" t="inlineStr">
        <is>
          <t>Share-based Payment Arrangement, Expensed and Capitalized, Amount [Line Items]</t>
        </is>
      </c>
    </row>
    <row r="10">
      <c r="A10" s="4" t="inlineStr">
        <is>
          <t>Expected life (years)</t>
        </is>
      </c>
      <c r="B10" s="4" t="inlineStr">
        <is>
          <t>5 years 18 days</t>
        </is>
      </c>
    </row>
    <row r="11">
      <c r="A11" s="4" t="inlineStr">
        <is>
          <t>Risk-free interest rate</t>
        </is>
      </c>
      <c r="B11" s="4" t="inlineStr">
        <is>
          <t>0.36%</t>
        </is>
      </c>
    </row>
    <row r="12">
      <c r="A12" s="4" t="inlineStr">
        <is>
          <t>Expected volatility</t>
        </is>
      </c>
      <c r="B12" s="4" t="inlineStr">
        <is>
          <t>40.30%</t>
        </is>
      </c>
    </row>
    <row r="13">
      <c r="A13" s="4" t="inlineStr">
        <is>
          <t>Two Thousand Eighteen Omnibus Stock Incentive Plan [Member] | Maximum [Member]</t>
        </is>
      </c>
    </row>
    <row r="14">
      <c r="A14" s="3" t="inlineStr">
        <is>
          <t>Share-based Payment Arrangement, Expensed and Capitalized, Amount [Line Items]</t>
        </is>
      </c>
    </row>
    <row r="15">
      <c r="A15" s="4" t="inlineStr">
        <is>
          <t>Expected life (years)</t>
        </is>
      </c>
      <c r="B15" s="4" t="inlineStr">
        <is>
          <t>6 years</t>
        </is>
      </c>
    </row>
    <row r="16">
      <c r="A16" s="4" t="inlineStr">
        <is>
          <t>Risk-free interest rate</t>
        </is>
      </c>
      <c r="B16" s="4" t="inlineStr">
        <is>
          <t>2.36%</t>
        </is>
      </c>
    </row>
    <row r="17">
      <c r="A17" s="4" t="inlineStr">
        <is>
          <t>Expected volatility</t>
        </is>
      </c>
      <c r="B17" s="4" t="inlineStr">
        <is>
          <t>74.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2) - 2018 Omnibus Stock Incentive Plan [Member] - $ / share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Number of Shares, Options outstanding</t>
        </is>
      </c>
      <c r="B4" s="5" t="n">
        <v>1820388</v>
      </c>
      <c r="C4" s="5" t="n">
        <v>570700</v>
      </c>
    </row>
    <row r="5">
      <c r="A5" s="4" t="inlineStr">
        <is>
          <t>Number of Shares, Granted</t>
        </is>
      </c>
      <c r="B5" s="5" t="n">
        <v>1378172</v>
      </c>
      <c r="C5" s="5" t="n">
        <v>1434552</v>
      </c>
    </row>
    <row r="6">
      <c r="A6" s="4" t="inlineStr">
        <is>
          <t>Number of Shares, Exercised</t>
        </is>
      </c>
      <c r="B6" s="5" t="n">
        <v>-150210</v>
      </c>
      <c r="C6" s="5" t="n">
        <v>-5952</v>
      </c>
    </row>
    <row r="7">
      <c r="A7" s="4" t="inlineStr">
        <is>
          <t>Number of Shares, Forfeited or expired</t>
        </is>
      </c>
      <c r="B7" s="5" t="n">
        <v>-152641</v>
      </c>
      <c r="C7" s="5" t="n">
        <v>-178912</v>
      </c>
    </row>
    <row r="8">
      <c r="A8" s="4" t="inlineStr">
        <is>
          <t>Number of Shares, Options outstanding</t>
        </is>
      </c>
      <c r="B8" s="5" t="n">
        <v>2895709</v>
      </c>
      <c r="C8" s="5" t="n">
        <v>1820388</v>
      </c>
    </row>
    <row r="9">
      <c r="A9" s="4" t="inlineStr">
        <is>
          <t>Weighted Average Exercise Price, Options outstanding</t>
        </is>
      </c>
      <c r="B9" s="7" t="n">
        <v>3.01</v>
      </c>
      <c r="C9" s="7" t="n">
        <v>4.26</v>
      </c>
    </row>
    <row r="10">
      <c r="A10" s="4" t="inlineStr">
        <is>
          <t>Weighted Average Exercise Price, Granted</t>
        </is>
      </c>
      <c r="B10" s="10" t="n">
        <v>5.96</v>
      </c>
      <c r="C10" s="10" t="n">
        <v>2.69</v>
      </c>
    </row>
    <row r="11">
      <c r="A11" s="4" t="inlineStr">
        <is>
          <t>Weighted Average Exercise Price, Exercised</t>
        </is>
      </c>
      <c r="B11" s="10" t="n">
        <v>3.49</v>
      </c>
      <c r="C11" s="10" t="n">
        <v>3.36</v>
      </c>
    </row>
    <row r="12">
      <c r="A12" s="4" t="inlineStr">
        <is>
          <t>Weighted Average Exercise Price, Forfeited or expired</t>
        </is>
      </c>
      <c r="B12" s="10" t="n">
        <v>3.25</v>
      </c>
      <c r="C12" s="10" t="n">
        <v>4.41</v>
      </c>
    </row>
    <row r="13">
      <c r="A13" s="4" t="inlineStr">
        <is>
          <t>Weighted Average Exercise Price, Options outstanding</t>
        </is>
      </c>
      <c r="B13" s="7" t="n">
        <v>4.38</v>
      </c>
      <c r="C13" s="7" t="n">
        <v>3.01</v>
      </c>
    </row>
    <row r="14">
      <c r="A14" s="4" t="inlineStr">
        <is>
          <t>Weighted Average Remaining Contractual Life (in Years), Options outstanding</t>
        </is>
      </c>
      <c r="B14" s="4" t="inlineStr">
        <is>
          <t>9 years 5 months 20 days</t>
        </is>
      </c>
      <c r="C14" s="4" t="inlineStr">
        <is>
          <t>9 years 7 months 17 days</t>
        </is>
      </c>
    </row>
    <row r="15">
      <c r="A15" s="4" t="inlineStr">
        <is>
          <t>Weighted Average Remaining Contractual Life (in Years), Granted</t>
        </is>
      </c>
      <c r="B15" s="4" t="inlineStr">
        <is>
          <t>9 years 8 months 12 days</t>
        </is>
      </c>
      <c r="C15" s="4" t="inlineStr">
        <is>
          <t>9 years 8 months 12 days</t>
        </is>
      </c>
    </row>
    <row r="16">
      <c r="A16" s="4" t="inlineStr">
        <is>
          <t>Weighted Average Remaining Contractual Life (in Years), Exercised</t>
        </is>
      </c>
      <c r="B16" s="4" t="inlineStr">
        <is>
          <t xml:space="preserve"> </t>
        </is>
      </c>
      <c r="C16" s="4" t="inlineStr">
        <is>
          <t xml:space="preserve"> </t>
        </is>
      </c>
    </row>
    <row r="17">
      <c r="A17" s="4" t="inlineStr">
        <is>
          <t>Weighted Average Remaining Contractual Life (in Years), Forfeited or expired</t>
        </is>
      </c>
      <c r="B17" s="4" t="inlineStr">
        <is>
          <t>8 years 10 months 14 days</t>
        </is>
      </c>
      <c r="C17" s="4" t="inlineStr">
        <is>
          <t>8 years 11 months 4 days</t>
        </is>
      </c>
    </row>
    <row r="18">
      <c r="A18" s="4" t="inlineStr">
        <is>
          <t>Weighted Average Remaining Contractual Life (in Years), Options outstanding</t>
        </is>
      </c>
      <c r="B18" s="4" t="inlineStr">
        <is>
          <t>8 years 6 months</t>
        </is>
      </c>
      <c r="C18" s="4" t="inlineStr">
        <is>
          <t>9 years 5 months 2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tock-Based Payments (Details 3)</t>
        </is>
      </c>
      <c r="B1" s="2" t="inlineStr">
        <is>
          <t>12 Months Ended</t>
        </is>
      </c>
    </row>
    <row r="2">
      <c r="B2" s="2" t="inlineStr">
        <is>
          <t>Dec. 31, 2020</t>
        </is>
      </c>
    </row>
    <row r="3">
      <c r="A3" s="3" t="inlineStr">
        <is>
          <t>Share-based Payment Arrangement, Expensed and Capitalized, Amount [Line Items]</t>
        </is>
      </c>
    </row>
    <row r="4">
      <c r="A4" s="4" t="inlineStr">
        <is>
          <t>Expected life (years)</t>
        </is>
      </c>
      <c r="B4" s="4" t="inlineStr">
        <is>
          <t>6 years</t>
        </is>
      </c>
    </row>
    <row r="5">
      <c r="A5" s="4" t="inlineStr">
        <is>
          <t>2015 Stock Incentive Plan [Member]</t>
        </is>
      </c>
    </row>
    <row r="6">
      <c r="A6" s="3" t="inlineStr">
        <is>
          <t>Share-based Payment Arrangement, Expensed and Capitalized, Amount [Line Items]</t>
        </is>
      </c>
    </row>
    <row r="7">
      <c r="A7" s="4" t="inlineStr">
        <is>
          <t>Annual dividend yield</t>
        </is>
      </c>
      <c r="B7" s="4" t="inlineStr">
        <is>
          <t xml:space="preserve"> </t>
        </is>
      </c>
    </row>
    <row r="8">
      <c r="A8" s="4" t="inlineStr">
        <is>
          <t>2015 Stock Incentive Plan [Member] | Minimum [Member]</t>
        </is>
      </c>
    </row>
    <row r="9">
      <c r="A9" s="3" t="inlineStr">
        <is>
          <t>Share-based Payment Arrangement, Expensed and Capitalized, Amount [Line Items]</t>
        </is>
      </c>
    </row>
    <row r="10">
      <c r="A10" s="4" t="inlineStr">
        <is>
          <t>Expected life (years)</t>
        </is>
      </c>
      <c r="B10" s="4" t="inlineStr">
        <is>
          <t>6 years</t>
        </is>
      </c>
    </row>
    <row r="11">
      <c r="A11" s="4" t="inlineStr">
        <is>
          <t>Risk-free interest rate</t>
        </is>
      </c>
      <c r="B11" s="4" t="inlineStr">
        <is>
          <t>1.48%</t>
        </is>
      </c>
    </row>
    <row r="12">
      <c r="A12" s="4" t="inlineStr">
        <is>
          <t>Expected volatility</t>
        </is>
      </c>
      <c r="B12" s="4" t="inlineStr">
        <is>
          <t>21.30%</t>
        </is>
      </c>
    </row>
    <row r="13">
      <c r="A13" s="4" t="inlineStr">
        <is>
          <t>2015 Stock Incentive Plan [Member] | Maximum [Member]</t>
        </is>
      </c>
    </row>
    <row r="14">
      <c r="A14" s="3" t="inlineStr">
        <is>
          <t>Share-based Payment Arrangement, Expensed and Capitalized, Amount [Line Items]</t>
        </is>
      </c>
    </row>
    <row r="15">
      <c r="A15" s="4" t="inlineStr">
        <is>
          <t>Expected life (years)</t>
        </is>
      </c>
      <c r="B15" s="4" t="inlineStr">
        <is>
          <t>10 years</t>
        </is>
      </c>
    </row>
    <row r="16">
      <c r="A16" s="4" t="inlineStr">
        <is>
          <t>Risk-free interest rate</t>
        </is>
      </c>
      <c r="B16" s="4" t="inlineStr">
        <is>
          <t>2.46%</t>
        </is>
      </c>
    </row>
    <row r="17">
      <c r="A17" s="4" t="inlineStr">
        <is>
          <t>Expected volatility</t>
        </is>
      </c>
      <c r="B17" s="4" t="inlineStr">
        <is>
          <t>30.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4) - 2015 Stock Incentive Plan [Member] - $ / shares</t>
        </is>
      </c>
      <c r="B1" s="2" t="inlineStr">
        <is>
          <t>12 Months Ended</t>
        </is>
      </c>
    </row>
    <row r="2">
      <c r="B2" s="2" t="inlineStr">
        <is>
          <t>Dec. 31, 2020</t>
        </is>
      </c>
      <c r="C2" s="2" t="inlineStr">
        <is>
          <t>Dec. 31, 2019</t>
        </is>
      </c>
    </row>
    <row r="3">
      <c r="A3" s="4" t="inlineStr">
        <is>
          <t>Number of Shares, Options outstanding</t>
        </is>
      </c>
      <c r="B3" s="5" t="n">
        <v>814631</v>
      </c>
      <c r="C3" s="5" t="n">
        <v>815223</v>
      </c>
    </row>
    <row r="4">
      <c r="A4" s="4" t="inlineStr">
        <is>
          <t>Number of Shares, Granted</t>
        </is>
      </c>
      <c r="B4" s="5" t="n">
        <v>13000</v>
      </c>
      <c r="C4" s="5" t="n">
        <v>145600</v>
      </c>
    </row>
    <row r="5">
      <c r="A5" s="4" t="inlineStr">
        <is>
          <t>Number of Shares, Exercised</t>
        </is>
      </c>
      <c r="B5" s="5" t="n">
        <v>-194305</v>
      </c>
      <c r="C5" s="5" t="n">
        <v>-127025</v>
      </c>
    </row>
    <row r="6">
      <c r="A6" s="4" t="inlineStr">
        <is>
          <t>Number of Shares, Forfeited or expired</t>
        </is>
      </c>
      <c r="B6" s="5" t="n">
        <v>-18356</v>
      </c>
      <c r="C6" s="5" t="n">
        <v>-19167</v>
      </c>
    </row>
    <row r="7">
      <c r="A7" s="4" t="inlineStr">
        <is>
          <t>Number of Shares, Options outstanding</t>
        </is>
      </c>
      <c r="B7" s="5" t="n">
        <v>614970</v>
      </c>
      <c r="C7" s="5" t="n">
        <v>814631</v>
      </c>
    </row>
    <row r="8">
      <c r="A8" s="4" t="inlineStr">
        <is>
          <t>Weighted Average Exercise Price, Options outstanding</t>
        </is>
      </c>
      <c r="B8" s="7" t="n">
        <v>2.89</v>
      </c>
      <c r="C8" s="7" t="n">
        <v>2.53</v>
      </c>
    </row>
    <row r="9">
      <c r="A9" s="4" t="inlineStr">
        <is>
          <t>Weighted Average Exercise Price, Granted</t>
        </is>
      </c>
      <c r="B9" s="10" t="n">
        <v>2.19</v>
      </c>
      <c r="C9" s="10" t="n">
        <v>4.49</v>
      </c>
    </row>
    <row r="10">
      <c r="A10" s="4" t="inlineStr">
        <is>
          <t>Weighted Average Exercise Price, Exercised</t>
        </is>
      </c>
      <c r="B10" s="10" t="n">
        <v>2.6</v>
      </c>
      <c r="C10" s="10" t="n">
        <v>2.17</v>
      </c>
    </row>
    <row r="11">
      <c r="A11" s="4" t="inlineStr">
        <is>
          <t>Weighted Average Exercise Price, Forfeited or expired</t>
        </is>
      </c>
      <c r="B11" s="10" t="n">
        <v>3.89</v>
      </c>
      <c r="C11" s="10" t="n">
        <v>3.1</v>
      </c>
    </row>
    <row r="12">
      <c r="A12" s="4" t="inlineStr">
        <is>
          <t>Weighted Average Exercise Price, Options outstanding</t>
        </is>
      </c>
      <c r="B12" s="7" t="n">
        <v>2.94</v>
      </c>
      <c r="C12" s="7" t="n">
        <v>2.89</v>
      </c>
    </row>
    <row r="13">
      <c r="A13" s="4" t="inlineStr">
        <is>
          <t>Weighted Average Remaining Contractual Life (in Years), Options outstanding</t>
        </is>
      </c>
      <c r="B13" s="4" t="inlineStr">
        <is>
          <t>8 years 26 days</t>
        </is>
      </c>
      <c r="C13" s="4" t="inlineStr">
        <is>
          <t>7 years 8 months 19 days</t>
        </is>
      </c>
    </row>
    <row r="14">
      <c r="A14" s="4" t="inlineStr">
        <is>
          <t>Weighted Average Remaining Contractual Life (in Years), Granted</t>
        </is>
      </c>
      <c r="B14" s="4" t="inlineStr">
        <is>
          <t>9 years 4 months 6 days</t>
        </is>
      </c>
      <c r="C14" s="4" t="inlineStr">
        <is>
          <t>9 years 4 days</t>
        </is>
      </c>
    </row>
    <row r="15">
      <c r="A15" s="4" t="inlineStr">
        <is>
          <t>Weighted Average Remaining Contractual Life (in Years), Exercised</t>
        </is>
      </c>
      <c r="B15" s="4" t="inlineStr">
        <is>
          <t xml:space="preserve"> </t>
        </is>
      </c>
      <c r="C15" s="4" t="inlineStr">
        <is>
          <t xml:space="preserve"> </t>
        </is>
      </c>
    </row>
    <row r="16">
      <c r="A16" s="4" t="inlineStr">
        <is>
          <t>Weighted Average Remaining Contractual Life (in Years), Forfeited or expired</t>
        </is>
      </c>
      <c r="B16" s="4" t="inlineStr">
        <is>
          <t>8 years 11 days</t>
        </is>
      </c>
      <c r="C16" s="4" t="inlineStr">
        <is>
          <t>7 years 11 months 1 day</t>
        </is>
      </c>
    </row>
    <row r="17">
      <c r="A17" s="4" t="inlineStr">
        <is>
          <t>Weighted Average Remaining Contractual Life (in Years), Options outstanding</t>
        </is>
      </c>
      <c r="B17" s="4" t="inlineStr">
        <is>
          <t>6 years 3 months 22 days</t>
        </is>
      </c>
      <c r="C17" s="4" t="inlineStr">
        <is>
          <t>8 years 2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5) - 2012 Employee Stock Benefit Plan [Member] - $ / shares</t>
        </is>
      </c>
      <c r="B1" s="2" t="inlineStr">
        <is>
          <t>12 Months Ended</t>
        </is>
      </c>
    </row>
    <row r="2">
      <c r="B2" s="2" t="inlineStr">
        <is>
          <t>Dec. 31, 2020</t>
        </is>
      </c>
      <c r="C2" s="2" t="inlineStr">
        <is>
          <t>Dec. 31, 2019</t>
        </is>
      </c>
    </row>
    <row r="3">
      <c r="A3" s="4" t="inlineStr">
        <is>
          <t>Number of Shares, Warrants outstanding</t>
        </is>
      </c>
      <c r="B3" s="5" t="n">
        <v>658316</v>
      </c>
      <c r="C3" s="5" t="n">
        <v>904004</v>
      </c>
    </row>
    <row r="4">
      <c r="A4" s="4" t="inlineStr">
        <is>
          <t>Number of Shares, Granted</t>
        </is>
      </c>
      <c r="B4" s="4" t="inlineStr">
        <is>
          <t xml:space="preserve"> </t>
        </is>
      </c>
      <c r="C4" s="5" t="n">
        <v>995</v>
      </c>
    </row>
    <row r="5">
      <c r="A5" s="4" t="inlineStr">
        <is>
          <t>Number of Shares, Exercised</t>
        </is>
      </c>
      <c r="B5" s="5" t="n">
        <v>-110004</v>
      </c>
      <c r="C5" s="5" t="n">
        <v>-246683</v>
      </c>
    </row>
    <row r="6">
      <c r="A6" s="4" t="inlineStr">
        <is>
          <t>Number of Shares, Forfeited or expired</t>
        </is>
      </c>
      <c r="B6" s="4" t="inlineStr">
        <is>
          <t xml:space="preserve"> </t>
        </is>
      </c>
      <c r="C6" s="4" t="inlineStr">
        <is>
          <t xml:space="preserve"> </t>
        </is>
      </c>
    </row>
    <row r="7">
      <c r="A7" s="4" t="inlineStr">
        <is>
          <t>Number of Shares, Warrants outstanding</t>
        </is>
      </c>
      <c r="B7" s="5" t="n">
        <v>548312</v>
      </c>
      <c r="C7" s="5" t="n">
        <v>658316</v>
      </c>
    </row>
    <row r="8">
      <c r="A8" s="4" t="inlineStr">
        <is>
          <t>Weighted Average Exercise Price, Warrants outstanding</t>
        </is>
      </c>
      <c r="B8" s="7" t="n">
        <v>0.6</v>
      </c>
      <c r="C8" s="7" t="n">
        <v>0.62</v>
      </c>
    </row>
    <row r="9">
      <c r="A9" s="4" t="inlineStr">
        <is>
          <t>Weighted Average Exercise Price, Granted</t>
        </is>
      </c>
      <c r="B9" s="4" t="inlineStr">
        <is>
          <t xml:space="preserve"> </t>
        </is>
      </c>
      <c r="C9" s="10" t="n">
        <v>3.36</v>
      </c>
    </row>
    <row r="10">
      <c r="A10" s="4" t="inlineStr">
        <is>
          <t>Weighted Average Exercise Price, Exercised</t>
        </is>
      </c>
      <c r="B10" s="10" t="n">
        <v>0.5</v>
      </c>
      <c r="C10" s="10" t="n">
        <v>0.8100000000000001</v>
      </c>
    </row>
    <row r="11">
      <c r="A11" s="4" t="inlineStr">
        <is>
          <t>Weighted Average Exercise Price, Forfeited or expired</t>
        </is>
      </c>
      <c r="B11" s="4" t="inlineStr">
        <is>
          <t xml:space="preserve"> </t>
        </is>
      </c>
      <c r="C11" s="4" t="inlineStr">
        <is>
          <t xml:space="preserve"> </t>
        </is>
      </c>
    </row>
    <row r="12">
      <c r="A12" s="4" t="inlineStr">
        <is>
          <t>Weighted Average Exercise Price, Warrants outstanding</t>
        </is>
      </c>
      <c r="B12" s="7" t="n">
        <v>0.58</v>
      </c>
      <c r="C12" s="7" t="n">
        <v>0.6</v>
      </c>
    </row>
    <row r="13">
      <c r="A13" s="4" t="inlineStr">
        <is>
          <t>Weighted Average Remaining Contractual Life (in Years), Warrants outstanding</t>
        </is>
      </c>
      <c r="B13" s="4" t="inlineStr">
        <is>
          <t>5 years 3 months 29 days</t>
        </is>
      </c>
      <c r="C13" s="4" t="inlineStr">
        <is>
          <t>5 years 9 months</t>
        </is>
      </c>
    </row>
    <row r="14">
      <c r="A14" s="4" t="inlineStr">
        <is>
          <t>Weighted Average Remaining Contractual Life (in Years), Granted</t>
        </is>
      </c>
      <c r="B14" s="4" t="inlineStr">
        <is>
          <t xml:space="preserve"> </t>
        </is>
      </c>
      <c r="C14" s="4" t="inlineStr">
        <is>
          <t>3 years 2 months 23 days</t>
        </is>
      </c>
    </row>
    <row r="15">
      <c r="A15" s="4" t="inlineStr">
        <is>
          <t>Weighted Average Remaining Contractual Life (in Years), Exercised</t>
        </is>
      </c>
      <c r="B15" s="4" t="inlineStr">
        <is>
          <t>2 years</t>
        </is>
      </c>
      <c r="C15" s="4" t="inlineStr">
        <is>
          <t xml:space="preserve"> </t>
        </is>
      </c>
    </row>
    <row r="16">
      <c r="A16" s="4" t="inlineStr">
        <is>
          <t>Weighted Average Remaining Contractual Life (in Years), Forfeited or expired</t>
        </is>
      </c>
      <c r="B16" s="4" t="inlineStr">
        <is>
          <t xml:space="preserve"> </t>
        </is>
      </c>
      <c r="C16" s="4" t="inlineStr">
        <is>
          <t xml:space="preserve"> </t>
        </is>
      </c>
    </row>
    <row r="17">
      <c r="A17" s="4" t="inlineStr">
        <is>
          <t>Weighted Average Remaining Contractual Life (in Years), Warrants outstanding</t>
        </is>
      </c>
      <c r="B17" s="4" t="inlineStr">
        <is>
          <t>4 years 4 months 28 days</t>
        </is>
      </c>
      <c r="C17" s="4" t="inlineStr">
        <is>
          <t>5 years 3 months 2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Stock-Based Payments (Details Textual) - USD ($)</t>
        </is>
      </c>
      <c r="B1" s="2" t="inlineStr">
        <is>
          <t>Dec. 14, 2020</t>
        </is>
      </c>
      <c r="C1" s="2" t="inlineStr">
        <is>
          <t>Sep. 11, 2020</t>
        </is>
      </c>
      <c r="D1" s="2" t="inlineStr">
        <is>
          <t>Apr. 20, 2020</t>
        </is>
      </c>
      <c r="E1" s="2" t="inlineStr">
        <is>
          <t>Jun. 18, 2020</t>
        </is>
      </c>
      <c r="F1" s="2" t="inlineStr">
        <is>
          <t>Jun. 06, 2020</t>
        </is>
      </c>
      <c r="G1" s="2" t="inlineStr">
        <is>
          <t>Apr. 27, 2020</t>
        </is>
      </c>
      <c r="H1" s="2" t="inlineStr">
        <is>
          <t>Mar. 31, 2020</t>
        </is>
      </c>
      <c r="I1" s="2" t="inlineStr">
        <is>
          <t>Jun. 30, 2020</t>
        </is>
      </c>
      <c r="J1" s="2" t="inlineStr">
        <is>
          <t>Sep. 30, 2020</t>
        </is>
      </c>
      <c r="K1" s="2" t="inlineStr">
        <is>
          <t>Dec. 31, 2020</t>
        </is>
      </c>
      <c r="L1" s="2" t="inlineStr">
        <is>
          <t>Dec. 31, 2019</t>
        </is>
      </c>
    </row>
    <row r="2">
      <c r="A2" s="3" t="inlineStr">
        <is>
          <t>Stock-Based Payments (Textual)</t>
        </is>
      </c>
    </row>
    <row r="3">
      <c r="A3" s="4" t="inlineStr">
        <is>
          <t>Exercise price per share</t>
        </is>
      </c>
      <c r="I3" s="7" t="n">
        <v>5.32</v>
      </c>
    </row>
    <row r="4">
      <c r="A4" s="4" t="inlineStr">
        <is>
          <t>Options authorized</t>
        </is>
      </c>
      <c r="K4" s="5" t="n">
        <v>60591</v>
      </c>
    </row>
    <row r="5">
      <c r="A5" s="4" t="inlineStr">
        <is>
          <t>Subscription agreement, description</t>
        </is>
      </c>
      <c r="F5" s="4" t="inlineStr">
        <is>
          <t>The deferred compensation plan calls for stock units to be held on account for each director and issued 90 days after separation from service as a director. If cash reserves are estimated to be less than the amount needed for five months of operations, the Directors are required to take their compensation in Deferred Stock Units under the 2018 Plan; otherwise, Directors have the option of taking compensation in any combination of cash or Deferred Stock Units.</t>
        </is>
      </c>
      <c r="K5" s="4" t="inlineStr">
        <is>
          <t>Total compensation cost related to non-vested awards not yet recognized as of December 31, 2020 was $113,861 and will be recognized on a straight-line basis through May 2023 based on the respective vesting periods. The amount of future stock option compensation expense could be affected by any future option grants or forfeitures.</t>
        </is>
      </c>
    </row>
    <row r="6">
      <c r="A6" s="4" t="inlineStr">
        <is>
          <t>Stock units</t>
        </is>
      </c>
      <c r="I6" s="5" t="n">
        <v>33486</v>
      </c>
      <c r="J6" s="5" t="n">
        <v>34901</v>
      </c>
      <c r="K6" s="5" t="n">
        <v>16978</v>
      </c>
      <c r="L6" s="5" t="n">
        <v>28673</v>
      </c>
    </row>
    <row r="7">
      <c r="A7" s="4" t="inlineStr">
        <is>
          <t>Stock price</t>
        </is>
      </c>
      <c r="J7" s="7" t="n">
        <v>6.58</v>
      </c>
      <c r="K7" s="7" t="n">
        <v>13.89</v>
      </c>
      <c r="L7" s="7" t="n">
        <v>1.61</v>
      </c>
    </row>
    <row r="8">
      <c r="A8" s="4" t="inlineStr">
        <is>
          <t>Expenses</t>
        </is>
      </c>
      <c r="H8" s="6" t="n">
        <v>53572</v>
      </c>
      <c r="I8" s="6" t="n">
        <v>178146</v>
      </c>
      <c r="J8" s="6" t="n">
        <v>229649</v>
      </c>
      <c r="K8" s="6" t="n">
        <v>235824</v>
      </c>
    </row>
    <row r="9">
      <c r="A9" s="4" t="inlineStr">
        <is>
          <t>Description of securities purchase agreement</t>
        </is>
      </c>
      <c r="K9" s="4" t="inlineStr">
        <is>
          <t>The Company issued 60,591 common shares for accounts payable with a fair value of $181,329. The shares were valued based on the stock price at the time of the grant when the performance commitment was complete. On August 3, 2020, an annual renewal of an investor relations consulting contract resulted in the issuance of 32,749 shares.</t>
        </is>
      </c>
    </row>
    <row r="10">
      <c r="A10" s="4" t="inlineStr">
        <is>
          <t>Issuance of common stock shares</t>
        </is>
      </c>
      <c r="K10" s="5" t="n">
        <v>100000</v>
      </c>
    </row>
    <row r="11">
      <c r="A11" s="4" t="inlineStr">
        <is>
          <t>Annual shares renewal</t>
        </is>
      </c>
      <c r="K11" s="5" t="n">
        <v>32749</v>
      </c>
    </row>
    <row r="12">
      <c r="A12" s="4" t="inlineStr">
        <is>
          <t>Cash received</t>
        </is>
      </c>
      <c r="K12" s="6" t="n">
        <v>7500</v>
      </c>
    </row>
    <row r="13">
      <c r="A13" s="4" t="inlineStr">
        <is>
          <t>Payments for investor relations consultant</t>
        </is>
      </c>
      <c r="K13" s="6" t="n">
        <v>365200</v>
      </c>
      <c r="L13" s="6" t="n">
        <v>85751</v>
      </c>
    </row>
    <row r="14">
      <c r="A14" s="4" t="inlineStr">
        <is>
          <t>Description of stock-based compensation</t>
        </is>
      </c>
      <c r="K14" s="4" t="inlineStr">
        <is>
          <t>Total compensation cost related to non-vested awards issued under the 2018 Plan not yet recognized as of December 31, 2020 was approximately $5,054,378 and will be recognized on a straight-line basis through December 2023 based on the respective vesting periods. The amount of future stock option compensation expense could be affected by any future option grants or forfeitures.</t>
        </is>
      </c>
    </row>
    <row r="15">
      <c r="A15" s="4" t="inlineStr">
        <is>
          <t>Expected term</t>
        </is>
      </c>
      <c r="K15" s="4" t="inlineStr">
        <is>
          <t>6 years</t>
        </is>
      </c>
    </row>
    <row r="16">
      <c r="A16" s="4" t="inlineStr">
        <is>
          <t>Risk free interest rates, Maximum</t>
        </is>
      </c>
      <c r="K16" s="4" t="inlineStr">
        <is>
          <t>0.50%</t>
        </is>
      </c>
    </row>
    <row r="17">
      <c r="A17" s="4" t="inlineStr">
        <is>
          <t>Rrisk free interest, Minimum</t>
        </is>
      </c>
      <c r="K17" s="4" t="inlineStr">
        <is>
          <t>0.36%</t>
        </is>
      </c>
    </row>
    <row r="18">
      <c r="A18" s="4" t="inlineStr">
        <is>
          <t>Stock price volatility, Minimum</t>
        </is>
      </c>
      <c r="K18" s="4" t="inlineStr">
        <is>
          <t>69.40%</t>
        </is>
      </c>
    </row>
    <row r="19">
      <c r="A19" s="4" t="inlineStr">
        <is>
          <t>Stock price volatility, Maximum</t>
        </is>
      </c>
      <c r="K19" s="4" t="inlineStr">
        <is>
          <t>77.40%</t>
        </is>
      </c>
    </row>
    <row r="20">
      <c r="A20" s="4" t="inlineStr">
        <is>
          <t>Warrants [Member]</t>
        </is>
      </c>
    </row>
    <row r="21">
      <c r="A21" s="3" t="inlineStr">
        <is>
          <t>Stock-Based Payments (Textual)</t>
        </is>
      </c>
    </row>
    <row r="22">
      <c r="A22" s="4" t="inlineStr">
        <is>
          <t>Exercise price per share</t>
        </is>
      </c>
      <c r="L22" s="7" t="n">
        <v>0.5</v>
      </c>
    </row>
    <row r="23">
      <c r="A23" s="4" t="inlineStr">
        <is>
          <t>Options authorized</t>
        </is>
      </c>
      <c r="L23" s="5" t="n">
        <v>203252</v>
      </c>
    </row>
    <row r="24">
      <c r="A24" s="4" t="inlineStr">
        <is>
          <t>2018 Omnibus Stock Incentive Plan [Member]</t>
        </is>
      </c>
    </row>
    <row r="25">
      <c r="A25" s="3" t="inlineStr">
        <is>
          <t>Stock-Based Payments (Textual)</t>
        </is>
      </c>
    </row>
    <row r="26">
      <c r="A26" s="4" t="inlineStr">
        <is>
          <t>Remaining reserve of shares of common stock under plan</t>
        </is>
      </c>
      <c r="K26" s="5" t="n">
        <v>893329</v>
      </c>
    </row>
    <row r="27">
      <c r="A27" s="4" t="inlineStr">
        <is>
          <t>Exercise price per share</t>
        </is>
      </c>
      <c r="B27" s="7" t="n">
        <v>12.06</v>
      </c>
      <c r="C27" s="7" t="n">
        <v>5.41</v>
      </c>
    </row>
    <row r="28">
      <c r="A28" s="4" t="inlineStr">
        <is>
          <t>Market price per share</t>
        </is>
      </c>
      <c r="D28" s="9" t="n">
        <v>7.638</v>
      </c>
    </row>
    <row r="29">
      <c r="A29" s="4" t="inlineStr">
        <is>
          <t>Options authorized</t>
        </is>
      </c>
      <c r="K29" s="5" t="n">
        <v>1000000</v>
      </c>
    </row>
    <row r="30">
      <c r="A30" s="4" t="inlineStr">
        <is>
          <t>Options issued</t>
        </is>
      </c>
      <c r="K30" s="5" t="n">
        <v>160622</v>
      </c>
    </row>
    <row r="31">
      <c r="A31" s="4" t="inlineStr">
        <is>
          <t>Options granted</t>
        </is>
      </c>
      <c r="K31" s="5" t="n">
        <v>1378172</v>
      </c>
      <c r="L31" s="5" t="n">
        <v>1434552</v>
      </c>
    </row>
    <row r="32">
      <c r="A32" s="4" t="inlineStr">
        <is>
          <t>Employee stock-based compensation expense</t>
        </is>
      </c>
      <c r="K32" s="6" t="n">
        <v>1803064</v>
      </c>
      <c r="L32" s="6" t="n">
        <v>461513</v>
      </c>
    </row>
    <row r="33">
      <c r="A33" s="4" t="inlineStr">
        <is>
          <t>Additional shares of common stock</t>
        </is>
      </c>
      <c r="B33" s="5" t="n">
        <v>21000</v>
      </c>
      <c r="C33" s="5" t="n">
        <v>41000</v>
      </c>
      <c r="E33" s="5" t="n">
        <v>5000</v>
      </c>
      <c r="G33" s="5" t="n">
        <v>29666</v>
      </c>
    </row>
    <row r="34">
      <c r="A34" s="4" t="inlineStr">
        <is>
          <t>Fair value of options</t>
        </is>
      </c>
      <c r="B34" s="6" t="n">
        <v>165110</v>
      </c>
      <c r="C34" s="6" t="n">
        <v>139544</v>
      </c>
      <c r="E34" s="6" t="n">
        <v>13430</v>
      </c>
      <c r="G34" s="6" t="n">
        <v>44956</v>
      </c>
    </row>
    <row r="35">
      <c r="A35" s="4" t="inlineStr">
        <is>
          <t>Stock units value</t>
        </is>
      </c>
      <c r="K35" s="6" t="n">
        <v>743354</v>
      </c>
    </row>
    <row r="36">
      <c r="A36" s="4" t="inlineStr">
        <is>
          <t>Stock price</t>
        </is>
      </c>
      <c r="E36" s="7" t="n">
        <v>3.57</v>
      </c>
      <c r="G36" s="7" t="n">
        <v>2.54</v>
      </c>
      <c r="K36" s="7" t="n">
        <v>1.15</v>
      </c>
    </row>
    <row r="37">
      <c r="A37" s="4" t="inlineStr">
        <is>
          <t>Cashless transaction shares</t>
        </is>
      </c>
      <c r="D37" s="5" t="n">
        <v>22463</v>
      </c>
    </row>
    <row r="38">
      <c r="A38" s="4" t="inlineStr">
        <is>
          <t>Description of stock-based compensation</t>
        </is>
      </c>
      <c r="B38" s="4" t="inlineStr">
        <is>
          <t>11,000 of these options have a three-year vesting period and 10,000 of the options have a one-year vesting period.</t>
        </is>
      </c>
      <c r="C38" s="4" t="inlineStr">
        <is>
          <t xml:space="preserve">20,000 of these options have a two-year vesting period and 21,000 of the options have a one-year vesting period.     </t>
        </is>
      </c>
    </row>
    <row r="39">
      <c r="A39" s="4" t="inlineStr">
        <is>
          <t>2018 Omnibus Stock Incentive Plan [Member] | Warrants [Member]</t>
        </is>
      </c>
    </row>
    <row r="40">
      <c r="A40" s="3" t="inlineStr">
        <is>
          <t>Stock-Based Payments (Textual)</t>
        </is>
      </c>
    </row>
    <row r="41">
      <c r="A41" s="4" t="inlineStr">
        <is>
          <t>Stock units</t>
        </is>
      </c>
      <c r="K41" s="5" t="n">
        <v>46584</v>
      </c>
    </row>
    <row r="42">
      <c r="A42" s="4" t="inlineStr">
        <is>
          <t>2018 Omnibus Stock Incentive Plan [Member] | Employee Stock [Member]</t>
        </is>
      </c>
    </row>
    <row r="43">
      <c r="A43" s="3" t="inlineStr">
        <is>
          <t>Stock-Based Payments (Textual)</t>
        </is>
      </c>
    </row>
    <row r="44">
      <c r="A44" s="4" t="inlineStr">
        <is>
          <t>Options granted</t>
        </is>
      </c>
      <c r="K44" s="5" t="n">
        <v>1092000</v>
      </c>
    </row>
    <row r="45">
      <c r="A45" s="4" t="inlineStr">
        <is>
          <t>Weighted average exercise price</t>
        </is>
      </c>
      <c r="K45" s="7" t="n">
        <v>6.3</v>
      </c>
    </row>
    <row r="46">
      <c r="A46" s="4" t="inlineStr">
        <is>
          <t>2018 Omnibus Stock Incentive Plan [Member] | Minimum [Member]</t>
        </is>
      </c>
    </row>
    <row r="47">
      <c r="A47" s="3" t="inlineStr">
        <is>
          <t>Stock-Based Payments (Textual)</t>
        </is>
      </c>
    </row>
    <row r="48">
      <c r="A48" s="4" t="inlineStr">
        <is>
          <t>Additional shares of common stock</t>
        </is>
      </c>
      <c r="D48" s="5" t="n">
        <v>2000000</v>
      </c>
    </row>
    <row r="49">
      <c r="A49" s="4" t="inlineStr">
        <is>
          <t>2018 Omnibus Stock Incentive Plan [Member] | Minimum [Member] | Employee Stock [Member]</t>
        </is>
      </c>
    </row>
    <row r="50">
      <c r="A50" s="3" t="inlineStr">
        <is>
          <t>Stock-Based Payments (Textual)</t>
        </is>
      </c>
    </row>
    <row r="51">
      <c r="A51" s="4" t="inlineStr">
        <is>
          <t>Grant date fair value</t>
        </is>
      </c>
      <c r="K51" s="10" t="n">
        <v>2.19</v>
      </c>
    </row>
    <row r="52">
      <c r="A52" s="4" t="inlineStr">
        <is>
          <t>2018 Omnibus Stock Incentive Plan [Member] | Maximum [Member]</t>
        </is>
      </c>
    </row>
    <row r="53">
      <c r="A53" s="3" t="inlineStr">
        <is>
          <t>Stock-Based Payments (Textual)</t>
        </is>
      </c>
    </row>
    <row r="54">
      <c r="A54" s="4" t="inlineStr">
        <is>
          <t>Additional shares of common stock</t>
        </is>
      </c>
      <c r="D54" s="5" t="n">
        <v>4000000</v>
      </c>
    </row>
    <row r="55">
      <c r="A55" s="4" t="inlineStr">
        <is>
          <t>2018 Omnibus Stock Incentive Plan [Member] | Maximum [Member] | Employee Stock [Member]</t>
        </is>
      </c>
    </row>
    <row r="56">
      <c r="A56" s="3" t="inlineStr">
        <is>
          <t>Stock-Based Payments (Textual)</t>
        </is>
      </c>
    </row>
    <row r="57">
      <c r="A57" s="4" t="inlineStr">
        <is>
          <t>Grant date fair value</t>
        </is>
      </c>
      <c r="K57" s="7" t="n">
        <v>12.06</v>
      </c>
    </row>
    <row r="58">
      <c r="A58" s="4" t="inlineStr">
        <is>
          <t>2012 Employee Stock Benefit Plan [Member]</t>
        </is>
      </c>
    </row>
    <row r="59">
      <c r="A59" s="3" t="inlineStr">
        <is>
          <t>Stock-Based Payments (Textual)</t>
        </is>
      </c>
    </row>
    <row r="60">
      <c r="A60" s="4" t="inlineStr">
        <is>
          <t>Warrants issued and outstanding, shares of company common stock</t>
        </is>
      </c>
      <c r="K60" s="5" t="n">
        <v>548312</v>
      </c>
    </row>
    <row r="61">
      <c r="A61" s="4" t="inlineStr">
        <is>
          <t>Warrant issued</t>
        </is>
      </c>
      <c r="K61" s="5" t="n">
        <v>1</v>
      </c>
    </row>
    <row r="62">
      <c r="A62" s="4" t="inlineStr">
        <is>
          <t>Total shares issued</t>
        </is>
      </c>
      <c r="K62" s="5" t="n">
        <v>1000000</v>
      </c>
    </row>
    <row r="63">
      <c r="A63" s="4" t="inlineStr">
        <is>
          <t>2012 Employee Stock Benefit Plan [Member] | Minimum [Member]</t>
        </is>
      </c>
    </row>
    <row r="64">
      <c r="A64" s="3" t="inlineStr">
        <is>
          <t>Stock-Based Payments (Textual)</t>
        </is>
      </c>
    </row>
    <row r="65">
      <c r="A65" s="4" t="inlineStr">
        <is>
          <t>Warrants expire term</t>
        </is>
      </c>
      <c r="K65" s="4" t="inlineStr">
        <is>
          <t>10 years</t>
        </is>
      </c>
    </row>
    <row r="66">
      <c r="A66" s="4" t="inlineStr">
        <is>
          <t>2012 Employee Stock Benefit Plan [Member] | Maximum [Member]</t>
        </is>
      </c>
    </row>
    <row r="67">
      <c r="A67" s="3" t="inlineStr">
        <is>
          <t>Stock-Based Payments (Textual)</t>
        </is>
      </c>
    </row>
    <row r="68">
      <c r="A68" s="4" t="inlineStr">
        <is>
          <t>Warrants expire term</t>
        </is>
      </c>
      <c r="K68" s="4" t="inlineStr">
        <is>
          <t>15 years</t>
        </is>
      </c>
    </row>
    <row r="69">
      <c r="A69" s="4" t="inlineStr">
        <is>
          <t>2015 Stock Incentive Plan [Member]</t>
        </is>
      </c>
    </row>
    <row r="70">
      <c r="A70" s="3" t="inlineStr">
        <is>
          <t>Stock-Based Payments (Textual)</t>
        </is>
      </c>
    </row>
    <row r="71">
      <c r="A71" s="4" t="inlineStr">
        <is>
          <t>Total shares issued</t>
        </is>
      </c>
      <c r="K71" s="5" t="n">
        <v>614970</v>
      </c>
    </row>
    <row r="72">
      <c r="A72" s="4" t="inlineStr">
        <is>
          <t>Options issued</t>
        </is>
      </c>
      <c r="K72" s="5" t="n">
        <v>5444</v>
      </c>
    </row>
    <row r="73">
      <c r="A73" s="4" t="inlineStr">
        <is>
          <t>Options granted</t>
        </is>
      </c>
      <c r="K73" s="5" t="n">
        <v>13000</v>
      </c>
    </row>
    <row r="74">
      <c r="A74" s="4" t="inlineStr">
        <is>
          <t>Employee stock-based compensation expense</t>
        </is>
      </c>
      <c r="K74" s="6" t="n">
        <v>113708</v>
      </c>
      <c r="L74" s="5" t="n">
        <v>173806</v>
      </c>
    </row>
    <row r="75">
      <c r="A75" s="4" t="inlineStr">
        <is>
          <t>Fair value of options</t>
        </is>
      </c>
      <c r="L75" s="5" t="n">
        <v>287191</v>
      </c>
    </row>
    <row r="76">
      <c r="A76" s="4" t="inlineStr">
        <is>
          <t>Stock units</t>
        </is>
      </c>
      <c r="K76" s="5" t="n">
        <v>17358</v>
      </c>
    </row>
    <row r="77">
      <c r="A77" s="4" t="inlineStr">
        <is>
          <t>Board of Directors [Member]</t>
        </is>
      </c>
    </row>
    <row r="78">
      <c r="A78" s="3" t="inlineStr">
        <is>
          <t>Stock-Based Payments (Textual)</t>
        </is>
      </c>
    </row>
    <row r="79">
      <c r="A79" s="4" t="inlineStr">
        <is>
          <t>Expenses</t>
        </is>
      </c>
      <c r="L79" s="6" t="n">
        <v>46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stomer Deposits (Details) - USD ($)</t>
        </is>
      </c>
      <c r="B1" s="2" t="inlineStr">
        <is>
          <t>Dec. 31, 2020</t>
        </is>
      </c>
      <c r="C1" s="2" t="inlineStr">
        <is>
          <t>Dec. 31, 2019</t>
        </is>
      </c>
    </row>
    <row r="2">
      <c r="A2" s="3" t="inlineStr">
        <is>
          <t>Customer Deposits (Textual)</t>
        </is>
      </c>
    </row>
    <row r="3">
      <c r="A3" s="4" t="inlineStr">
        <is>
          <t>Deposits received</t>
        </is>
      </c>
      <c r="B3" s="6" t="n">
        <v>605532</v>
      </c>
      <c r="C3" s="6" t="n">
        <v>793524</v>
      </c>
    </row>
    <row r="4">
      <c r="A4" s="4" t="inlineStr">
        <is>
          <t>Refundable deposits amount</t>
        </is>
      </c>
      <c r="B4" s="5" t="n">
        <v>403624</v>
      </c>
      <c r="C4" s="5" t="n">
        <v>374524</v>
      </c>
    </row>
    <row r="5">
      <c r="A5" s="4" t="inlineStr">
        <is>
          <t>Customer deposits from related parties</t>
        </is>
      </c>
      <c r="B5" s="4" t="inlineStr">
        <is>
          <t xml:space="preserve"> </t>
        </is>
      </c>
      <c r="C5" s="6" t="n">
        <v>11200</v>
      </c>
    </row>
    <row r="6">
      <c r="A6" s="4" t="inlineStr">
        <is>
          <t>Retail Series Production Vehicles [Member] | Minimum [Member]</t>
        </is>
      </c>
    </row>
    <row r="7">
      <c r="A7" s="3" t="inlineStr">
        <is>
          <t>Customer Deposits (Textual)</t>
        </is>
      </c>
    </row>
    <row r="8">
      <c r="A8" s="4" t="inlineStr">
        <is>
          <t>Customer deposits per order</t>
        </is>
      </c>
      <c r="B8" s="5" t="n">
        <v>100</v>
      </c>
    </row>
    <row r="9">
      <c r="A9" s="4" t="inlineStr">
        <is>
          <t>Retail Series Production Vehicles [Member] | Maximum [Member]</t>
        </is>
      </c>
    </row>
    <row r="10">
      <c r="A10" s="3" t="inlineStr">
        <is>
          <t>Customer Deposits (Textual)</t>
        </is>
      </c>
    </row>
    <row r="11">
      <c r="A11" s="4" t="inlineStr">
        <is>
          <t>Customer deposits per order</t>
        </is>
      </c>
      <c r="B11"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Details)</t>
        </is>
      </c>
      <c r="B1" s="2" t="inlineStr">
        <is>
          <t>1 Months Ended</t>
        </is>
      </c>
    </row>
    <row r="2">
      <c r="B2" s="2" t="inlineStr">
        <is>
          <t>Mar. 06, 2020</t>
        </is>
      </c>
    </row>
    <row r="3">
      <c r="A3" s="3" t="inlineStr">
        <is>
          <t>Commitments and Contingencies (Textual)</t>
        </is>
      </c>
    </row>
    <row r="4">
      <c r="A4" s="4" t="inlineStr">
        <is>
          <t>Commitments and Contingencies, description</t>
        </is>
      </c>
      <c r="B4" s="4" t="inlineStr">
        <is>
          <t>Arcimoto alleges that Ayro's 311 two-seater electric vehicles infringe U.S. Patent 8,985,255 (the "255 Patent"). The Complaint asks for monetary damages and enhanced damages due to willful infringement of the 255 Patent by Ayr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 width="27" customWidth="1" min="5" max="5"/>
    <col width="20" customWidth="1" min="6" max="6"/>
    <col width="13" customWidth="1" min="7" max="7"/>
  </cols>
  <sheetData>
    <row r="1">
      <c r="A1" s="1" t="inlineStr">
        <is>
          <t>Statements of Stockholders’ Equity - USD ($)</t>
        </is>
      </c>
      <c r="B1" s="2" t="inlineStr">
        <is>
          <t>Series A-1 Preferred Stock</t>
        </is>
      </c>
      <c r="C1" s="2" t="inlineStr">
        <is>
          <t>Class C Preferred Stock</t>
        </is>
      </c>
      <c r="D1" s="2" t="inlineStr">
        <is>
          <t>Common Stock</t>
        </is>
      </c>
      <c r="E1" s="2" t="inlineStr">
        <is>
          <t>Additional Paid-In Capital</t>
        </is>
      </c>
      <c r="F1" s="2" t="inlineStr">
        <is>
          <t>Accumulated Deficit</t>
        </is>
      </c>
      <c r="G1" s="2" t="inlineStr">
        <is>
          <t>Total</t>
        </is>
      </c>
    </row>
    <row r="2">
      <c r="A2" s="4" t="inlineStr">
        <is>
          <t>Balance at Dec. 31, 2018</t>
        </is>
      </c>
      <c r="C2" s="4" t="inlineStr">
        <is>
          <t xml:space="preserve"> </t>
        </is>
      </c>
      <c r="D2" s="6" t="n">
        <v>30102738</v>
      </c>
      <c r="E2" s="6" t="n">
        <v>930869</v>
      </c>
      <c r="F2" s="6" t="n">
        <v>-22966473</v>
      </c>
      <c r="G2" s="6" t="n">
        <v>8067134</v>
      </c>
    </row>
    <row r="3">
      <c r="A3" s="4" t="inlineStr">
        <is>
          <t>Balance, shares at Dec. 31, 2018</t>
        </is>
      </c>
      <c r="C3" s="5" t="n">
        <v>2000000</v>
      </c>
      <c r="D3" s="5" t="n">
        <v>15032341</v>
      </c>
    </row>
    <row r="4">
      <c r="A4" s="4" t="inlineStr">
        <is>
          <t>Issuance of common stock for services</t>
        </is>
      </c>
      <c r="B4" s="4" t="inlineStr">
        <is>
          <t xml:space="preserve"> </t>
        </is>
      </c>
      <c r="C4" s="4" t="inlineStr">
        <is>
          <t xml:space="preserve"> </t>
        </is>
      </c>
      <c r="D4" s="6" t="n">
        <v>36782</v>
      </c>
      <c r="G4" s="5" t="n">
        <v>36782</v>
      </c>
    </row>
    <row r="5">
      <c r="A5" s="4" t="inlineStr">
        <is>
          <t>Issuance of common stock for services, shares</t>
        </is>
      </c>
      <c r="B5" s="4" t="inlineStr">
        <is>
          <t xml:space="preserve"> </t>
        </is>
      </c>
      <c r="C5" s="4" t="inlineStr">
        <is>
          <t xml:space="preserve"> </t>
        </is>
      </c>
      <c r="D5" s="5" t="n">
        <v>10947</v>
      </c>
    </row>
    <row r="6">
      <c r="A6" s="4" t="inlineStr">
        <is>
          <t>Issuance of common stock for cash at $3.00 per share on January 9, 2019, net of offering costs of $22,706</t>
        </is>
      </c>
      <c r="B6" s="4" t="inlineStr">
        <is>
          <t xml:space="preserve"> </t>
        </is>
      </c>
      <c r="D6" s="6" t="n">
        <v>842293</v>
      </c>
      <c r="G6" s="5" t="n">
        <v>842293</v>
      </c>
    </row>
    <row r="7">
      <c r="A7" s="4" t="inlineStr">
        <is>
          <t>Issuance of common stock for cash at $3.00 per share on January 9, 2019, net of offering costs of $22,706, shares</t>
        </is>
      </c>
      <c r="B7" s="4" t="inlineStr">
        <is>
          <t xml:space="preserve"> </t>
        </is>
      </c>
      <c r="D7" s="5" t="n">
        <v>288333</v>
      </c>
    </row>
    <row r="8">
      <c r="A8" s="4" t="inlineStr">
        <is>
          <t>Issuance of common stock for cash at $4.25 per share on March 24, 2019, net of offering costs of $89,249</t>
        </is>
      </c>
      <c r="B8" s="4" t="inlineStr">
        <is>
          <t xml:space="preserve"> </t>
        </is>
      </c>
      <c r="D8" s="6" t="n">
        <v>3310751</v>
      </c>
      <c r="G8" s="5" t="n">
        <v>3310751</v>
      </c>
    </row>
    <row r="9">
      <c r="A9" s="4" t="inlineStr">
        <is>
          <t>Issuance of common stock for cash at $4.25 per share on March 24, 2019, net of offering costs of $89,249, shares</t>
        </is>
      </c>
      <c r="B9" s="4" t="inlineStr">
        <is>
          <t xml:space="preserve"> </t>
        </is>
      </c>
      <c r="D9" s="5" t="n">
        <v>800000</v>
      </c>
    </row>
    <row r="10">
      <c r="A10" s="4" t="inlineStr">
        <is>
          <t>Issuance of common stock for cash at $2.25 per share on October 8, 2019, net of offering costs of $252,936</t>
        </is>
      </c>
      <c r="B10" s="4" t="inlineStr">
        <is>
          <t xml:space="preserve"> </t>
        </is>
      </c>
      <c r="D10" s="6" t="n">
        <v>2097063</v>
      </c>
      <c r="G10" s="5" t="n">
        <v>2097063</v>
      </c>
    </row>
    <row r="11">
      <c r="A11" s="4" t="inlineStr">
        <is>
          <t>Issuance of common stock for cash at $2.25 per share on October 8, 2019, net of offering costs of $252,936, shares</t>
        </is>
      </c>
      <c r="B11" s="4" t="inlineStr">
        <is>
          <t xml:space="preserve"> </t>
        </is>
      </c>
      <c r="D11" s="5" t="n">
        <v>1044444</v>
      </c>
    </row>
    <row r="12">
      <c r="A12" s="4" t="inlineStr">
        <is>
          <t>Issuance of common stock for cash at $1.80 per share on November 26, 2019, net of offering costs of $1,048,037</t>
        </is>
      </c>
      <c r="B12" s="4" t="inlineStr">
        <is>
          <t xml:space="preserve"> </t>
        </is>
      </c>
      <c r="D12" s="6" t="n">
        <v>7173400</v>
      </c>
      <c r="G12" s="5" t="n">
        <v>7173400</v>
      </c>
    </row>
    <row r="13">
      <c r="A13" s="4" t="inlineStr">
        <is>
          <t>Issuance of common stock for cash at $1.80 per share on November 26, 2019, net of offering costs of $1,048,037, shares</t>
        </is>
      </c>
      <c r="B13" s="4" t="inlineStr">
        <is>
          <t xml:space="preserve"> </t>
        </is>
      </c>
      <c r="D13" s="5" t="n">
        <v>5000000</v>
      </c>
    </row>
    <row r="14">
      <c r="A14" s="4" t="inlineStr">
        <is>
          <t>Issuance of warrants for cash</t>
        </is>
      </c>
      <c r="B14" s="4" t="inlineStr">
        <is>
          <t xml:space="preserve"> </t>
        </is>
      </c>
      <c r="C14" s="4" t="inlineStr">
        <is>
          <t xml:space="preserve"> </t>
        </is>
      </c>
      <c r="D14" s="4" t="inlineStr">
        <is>
          <t xml:space="preserve"> </t>
        </is>
      </c>
      <c r="E14" s="5" t="n">
        <v>778563</v>
      </c>
      <c r="G14" s="5" t="n">
        <v>778563</v>
      </c>
    </row>
    <row r="15">
      <c r="A15" s="4" t="inlineStr">
        <is>
          <t>Exchange of Class C Preferred stock for common stock</t>
        </is>
      </c>
      <c r="B15" s="4" t="inlineStr">
        <is>
          <t xml:space="preserve"> </t>
        </is>
      </c>
      <c r="C15" s="4" t="inlineStr">
        <is>
          <t xml:space="preserve"> </t>
        </is>
      </c>
      <c r="D15" s="4" t="inlineStr">
        <is>
          <t xml:space="preserve"> </t>
        </is>
      </c>
    </row>
    <row r="16">
      <c r="A16" s="4" t="inlineStr">
        <is>
          <t>Exchange of Class C Preferred stock for common stock, shares</t>
        </is>
      </c>
      <c r="B16" s="4" t="inlineStr">
        <is>
          <t xml:space="preserve"> </t>
        </is>
      </c>
      <c r="C16" s="5" t="n">
        <v>-2000000</v>
      </c>
      <c r="D16" s="5" t="n">
        <v>2000000</v>
      </c>
    </row>
    <row r="17">
      <c r="A17" s="4" t="inlineStr">
        <is>
          <t>Exercise of stock options</t>
        </is>
      </c>
      <c r="B17" s="4" t="inlineStr">
        <is>
          <t xml:space="preserve"> </t>
        </is>
      </c>
      <c r="D17" s="6" t="n">
        <v>10502</v>
      </c>
      <c r="G17" s="5" t="n">
        <v>10502</v>
      </c>
    </row>
    <row r="18">
      <c r="A18" s="4" t="inlineStr">
        <is>
          <t>Exercise of stock options, shares</t>
        </is>
      </c>
      <c r="B18" s="4" t="inlineStr">
        <is>
          <t xml:space="preserve"> </t>
        </is>
      </c>
      <c r="D18" s="5" t="n">
        <v>3388</v>
      </c>
    </row>
    <row r="19">
      <c r="A19" s="4" t="inlineStr">
        <is>
          <t>Stock options exercised - cashless</t>
        </is>
      </c>
      <c r="D19" s="4" t="inlineStr">
        <is>
          <t xml:space="preserve"> </t>
        </is>
      </c>
    </row>
    <row r="20">
      <c r="A20" s="4" t="inlineStr">
        <is>
          <t>Stock options exercised - cashless, shares</t>
        </is>
      </c>
      <c r="D20" s="5" t="n">
        <v>48837</v>
      </c>
    </row>
    <row r="21">
      <c r="A21" s="4" t="inlineStr">
        <is>
          <t>Warrants exercised - cashless</t>
        </is>
      </c>
      <c r="B21" s="4" t="inlineStr">
        <is>
          <t xml:space="preserve"> </t>
        </is>
      </c>
    </row>
    <row r="22">
      <c r="A22" s="4" t="inlineStr">
        <is>
          <t>Warrants exercised - cashless, shares</t>
        </is>
      </c>
      <c r="B22" s="4" t="inlineStr">
        <is>
          <t xml:space="preserve"> </t>
        </is>
      </c>
      <c r="D22" s="5" t="n">
        <v>208099</v>
      </c>
    </row>
    <row r="23">
      <c r="A23" s="4" t="inlineStr">
        <is>
          <t>Stock-based compensation</t>
        </is>
      </c>
      <c r="B23" s="4" t="inlineStr">
        <is>
          <t xml:space="preserve"> </t>
        </is>
      </c>
      <c r="E23" s="5" t="n">
        <v>635319</v>
      </c>
      <c r="G23" s="5" t="n">
        <v>635319</v>
      </c>
    </row>
    <row r="24">
      <c r="A24" s="4" t="inlineStr">
        <is>
          <t>Net loss</t>
        </is>
      </c>
      <c r="B24" s="4" t="inlineStr">
        <is>
          <t xml:space="preserve"> </t>
        </is>
      </c>
      <c r="F24" s="5" t="n">
        <v>-15341689</v>
      </c>
      <c r="G24" s="5" t="n">
        <v>-15341689</v>
      </c>
    </row>
    <row r="25">
      <c r="A25" s="4" t="inlineStr">
        <is>
          <t>Balance at Dec. 31, 2019</t>
        </is>
      </c>
      <c r="B25" s="4" t="inlineStr">
        <is>
          <t xml:space="preserve"> </t>
        </is>
      </c>
      <c r="D25" s="6" t="n">
        <v>43573529</v>
      </c>
      <c r="E25" s="5" t="n">
        <v>2344751</v>
      </c>
      <c r="F25" s="5" t="n">
        <v>-38308162</v>
      </c>
      <c r="G25" s="5" t="n">
        <v>7610118</v>
      </c>
    </row>
    <row r="26">
      <c r="A26" s="4" t="inlineStr">
        <is>
          <t>Balance, shares at Dec. 31, 2019</t>
        </is>
      </c>
      <c r="B26" s="4" t="inlineStr">
        <is>
          <t xml:space="preserve"> </t>
        </is>
      </c>
      <c r="D26" s="5" t="n">
        <v>24436389</v>
      </c>
    </row>
    <row r="27">
      <c r="A27" s="4" t="inlineStr">
        <is>
          <t>Issuance of common stock for services</t>
        </is>
      </c>
      <c r="D27" s="6" t="n">
        <v>181329</v>
      </c>
      <c r="G27" s="5" t="n">
        <v>181329</v>
      </c>
    </row>
    <row r="28">
      <c r="A28" s="4" t="inlineStr">
        <is>
          <t>Issuance of common stock for services, shares</t>
        </is>
      </c>
      <c r="D28" s="5" t="n">
        <v>60591</v>
      </c>
    </row>
    <row r="29">
      <c r="A29" s="4" t="inlineStr">
        <is>
          <t>Issuance of common stock for cash at $3.00 per share on June 11, 2020, net of offering costs of $497,880</t>
        </is>
      </c>
      <c r="B29" s="4" t="inlineStr">
        <is>
          <t xml:space="preserve"> </t>
        </is>
      </c>
      <c r="C29" s="4" t="inlineStr">
        <is>
          <t xml:space="preserve"> </t>
        </is>
      </c>
      <c r="D29" s="6" t="n">
        <v>7502121</v>
      </c>
      <c r="G29" s="5" t="n">
        <v>7502121</v>
      </c>
    </row>
    <row r="30">
      <c r="A30" s="4" t="inlineStr">
        <is>
          <t>Issuance of common stock for cash at $3.00 per share on June 11, 2020, net of offering costs of $497,880, shares</t>
        </is>
      </c>
      <c r="B30" s="4" t="inlineStr">
        <is>
          <t xml:space="preserve"> </t>
        </is>
      </c>
      <c r="C30" s="4" t="inlineStr">
        <is>
          <t xml:space="preserve"> </t>
        </is>
      </c>
      <c r="D30" s="5" t="n">
        <v>2666667</v>
      </c>
    </row>
    <row r="31">
      <c r="A31" s="4" t="inlineStr">
        <is>
          <t>Issuance of common stock for cash at $5.00 per share on June 30, 2020, net of offering costs of $528,997</t>
        </is>
      </c>
      <c r="B31" s="4" t="inlineStr">
        <is>
          <t xml:space="preserve"> </t>
        </is>
      </c>
      <c r="C31" s="4" t="inlineStr">
        <is>
          <t xml:space="preserve"> </t>
        </is>
      </c>
      <c r="D31" s="6" t="n">
        <v>7971003</v>
      </c>
      <c r="G31" s="5" t="n">
        <v>7971003</v>
      </c>
    </row>
    <row r="32">
      <c r="A32" s="4" t="inlineStr">
        <is>
          <t>Issuance of common stock for cash at $5.00 per share on June 30, 2020, net of offering costs of $528,997, shares</t>
        </is>
      </c>
      <c r="B32" s="4" t="inlineStr">
        <is>
          <t xml:space="preserve"> </t>
        </is>
      </c>
      <c r="C32" s="4" t="inlineStr">
        <is>
          <t xml:space="preserve"> </t>
        </is>
      </c>
      <c r="D32" s="5" t="n">
        <v>1700000</v>
      </c>
    </row>
    <row r="33">
      <c r="A33" s="4" t="inlineStr">
        <is>
          <t>Issuance of common stock for cash at $7.30 per share on July 9, 2020, net of offering costs of $622,413</t>
        </is>
      </c>
      <c r="B33" s="4" t="inlineStr">
        <is>
          <t xml:space="preserve"> </t>
        </is>
      </c>
      <c r="C33" s="4" t="inlineStr">
        <is>
          <t xml:space="preserve"> </t>
        </is>
      </c>
      <c r="D33" s="6" t="n">
        <v>9378587</v>
      </c>
      <c r="G33" s="5" t="n">
        <v>9378587</v>
      </c>
    </row>
    <row r="34">
      <c r="A34" s="4" t="inlineStr">
        <is>
          <t>Issuance of common stock for cash at $7.30 per share on July 9, 2020, net of offering costs of $622,413, shares</t>
        </is>
      </c>
      <c r="B34" s="4" t="inlineStr">
        <is>
          <t xml:space="preserve"> </t>
        </is>
      </c>
      <c r="C34" s="4" t="inlineStr">
        <is>
          <t xml:space="preserve"> </t>
        </is>
      </c>
      <c r="D34" s="5" t="n">
        <v>1370000</v>
      </c>
    </row>
    <row r="35">
      <c r="A35" s="4" t="inlineStr">
        <is>
          <t>Issuance of common stock for cash at $13.25 per share on November 20, 2020, net of offering costs of $892,037</t>
        </is>
      </c>
      <c r="B35" s="4" t="inlineStr">
        <is>
          <t xml:space="preserve"> </t>
        </is>
      </c>
      <c r="C35" s="4" t="inlineStr">
        <is>
          <t xml:space="preserve"> </t>
        </is>
      </c>
      <c r="D35" s="6" t="n">
        <v>14107957</v>
      </c>
      <c r="G35" s="5" t="n">
        <v>14107957</v>
      </c>
    </row>
    <row r="36">
      <c r="A36" s="4" t="inlineStr">
        <is>
          <t>Issuance of common stock for cash at $13.25 per share on November 20, 2020, net of offering costs of $892,037, shares</t>
        </is>
      </c>
      <c r="B36" s="4" t="inlineStr">
        <is>
          <t xml:space="preserve"> </t>
        </is>
      </c>
      <c r="C36" s="4" t="inlineStr">
        <is>
          <t xml:space="preserve"> </t>
        </is>
      </c>
      <c r="D36" s="5" t="n">
        <v>1132075</v>
      </c>
    </row>
    <row r="37">
      <c r="A37" s="4" t="inlineStr">
        <is>
          <t>Issuance of common stock for cash at $15.25 per share on November 24, 2020, net of offering costs of $1,262,737</t>
        </is>
      </c>
      <c r="B37" s="4" t="inlineStr">
        <is>
          <t xml:space="preserve"> </t>
        </is>
      </c>
      <c r="C37" s="4" t="inlineStr">
        <is>
          <t xml:space="preserve"> </t>
        </is>
      </c>
      <c r="D37" s="6" t="n">
        <v>13987263</v>
      </c>
      <c r="G37" s="5" t="n">
        <v>13987263</v>
      </c>
    </row>
    <row r="38">
      <c r="A38" s="4" t="inlineStr">
        <is>
          <t>Issuance of common stock for cash at $15.25 per share on November 24, 2020, net of offering costs of $1,262,737, shares</t>
        </is>
      </c>
      <c r="B38" s="4" t="inlineStr">
        <is>
          <t xml:space="preserve"> </t>
        </is>
      </c>
      <c r="C38" s="4" t="inlineStr">
        <is>
          <t xml:space="preserve"> </t>
        </is>
      </c>
      <c r="D38" s="5" t="n">
        <v>1000000</v>
      </c>
    </row>
    <row r="39">
      <c r="A39" s="4" t="inlineStr">
        <is>
          <t>Exercise of stock options</t>
        </is>
      </c>
      <c r="B39" s="4" t="inlineStr">
        <is>
          <t xml:space="preserve"> </t>
        </is>
      </c>
      <c r="C39" s="4" t="inlineStr">
        <is>
          <t xml:space="preserve"> </t>
        </is>
      </c>
      <c r="D39" s="6" t="n">
        <v>222755</v>
      </c>
      <c r="E39" s="5" t="n">
        <v>-152561</v>
      </c>
      <c r="G39" s="5" t="n">
        <v>70194</v>
      </c>
    </row>
    <row r="40">
      <c r="A40" s="4" t="inlineStr">
        <is>
          <t>Exercise of stock options, shares</t>
        </is>
      </c>
      <c r="B40" s="4" t="inlineStr">
        <is>
          <t xml:space="preserve"> </t>
        </is>
      </c>
      <c r="C40" s="4" t="inlineStr">
        <is>
          <t xml:space="preserve"> </t>
        </is>
      </c>
      <c r="D40" s="5" t="n">
        <v>17272</v>
      </c>
    </row>
    <row r="41">
      <c r="A41" s="4" t="inlineStr">
        <is>
          <t>Stock options exercised - cashless</t>
        </is>
      </c>
      <c r="B41" s="4" t="inlineStr">
        <is>
          <t xml:space="preserve"> </t>
        </is>
      </c>
      <c r="C41" s="4" t="inlineStr">
        <is>
          <t xml:space="preserve"> </t>
        </is>
      </c>
      <c r="D41" s="6" t="n">
        <v>106216</v>
      </c>
      <c r="E41" s="5" t="n">
        <v>-106216</v>
      </c>
    </row>
    <row r="42">
      <c r="A42" s="4" t="inlineStr">
        <is>
          <t>Stock options exercised - cashless, shares</t>
        </is>
      </c>
      <c r="B42" s="4" t="inlineStr">
        <is>
          <t xml:space="preserve"> </t>
        </is>
      </c>
      <c r="C42" s="4" t="inlineStr">
        <is>
          <t xml:space="preserve"> </t>
        </is>
      </c>
      <c r="D42" s="5" t="n">
        <v>198234</v>
      </c>
    </row>
    <row r="43">
      <c r="A43" s="4" t="inlineStr">
        <is>
          <t>Warrants exercised - cashless</t>
        </is>
      </c>
      <c r="B43" s="4" t="inlineStr">
        <is>
          <t xml:space="preserve"> </t>
        </is>
      </c>
      <c r="C43" s="4" t="inlineStr">
        <is>
          <t xml:space="preserve"> </t>
        </is>
      </c>
      <c r="D43" s="6" t="n">
        <v>3960</v>
      </c>
      <c r="E43" s="5" t="n">
        <v>-3960</v>
      </c>
    </row>
    <row r="44">
      <c r="A44" s="4" t="inlineStr">
        <is>
          <t>Warrants exercised - cashless, shares</t>
        </is>
      </c>
      <c r="B44" s="4" t="inlineStr">
        <is>
          <t xml:space="preserve"> </t>
        </is>
      </c>
      <c r="C44" s="4" t="inlineStr">
        <is>
          <t xml:space="preserve"> </t>
        </is>
      </c>
      <c r="D44" s="5" t="n">
        <v>775429</v>
      </c>
    </row>
    <row r="45">
      <c r="A45" s="4" t="inlineStr">
        <is>
          <t>Stock-based compensation</t>
        </is>
      </c>
      <c r="B45" s="4" t="inlineStr">
        <is>
          <t xml:space="preserve"> </t>
        </is>
      </c>
      <c r="C45" s="4" t="inlineStr">
        <is>
          <t xml:space="preserve"> </t>
        </is>
      </c>
      <c r="E45" s="5" t="n">
        <v>1916772</v>
      </c>
      <c r="G45" s="5" t="n">
        <v>1916772</v>
      </c>
    </row>
    <row r="46">
      <c r="A46" s="4" t="inlineStr">
        <is>
          <t>Stock-based compensation, shares</t>
        </is>
      </c>
      <c r="B46" s="4" t="inlineStr">
        <is>
          <t xml:space="preserve"> </t>
        </is>
      </c>
      <c r="C46" s="4" t="inlineStr">
        <is>
          <t xml:space="preserve"> </t>
        </is>
      </c>
    </row>
    <row r="47">
      <c r="A47" s="4" t="inlineStr">
        <is>
          <t>Issuance of common stock under convertible notes</t>
        </is>
      </c>
      <c r="B47" s="4" t="inlineStr">
        <is>
          <t xml:space="preserve"> </t>
        </is>
      </c>
      <c r="C47" s="4" t="inlineStr">
        <is>
          <t xml:space="preserve"> </t>
        </is>
      </c>
      <c r="D47" s="6" t="n">
        <v>1419177</v>
      </c>
      <c r="G47" s="5" t="n">
        <v>1419177</v>
      </c>
    </row>
    <row r="48">
      <c r="A48" s="4" t="inlineStr">
        <is>
          <t>Issuance of common stock under convertible notes, shares</t>
        </is>
      </c>
      <c r="B48" s="4" t="inlineStr">
        <is>
          <t xml:space="preserve"> </t>
        </is>
      </c>
      <c r="C48" s="4" t="inlineStr">
        <is>
          <t xml:space="preserve"> </t>
        </is>
      </c>
      <c r="D48" s="5" t="n">
        <v>333924</v>
      </c>
    </row>
    <row r="49">
      <c r="A49" s="4" t="inlineStr">
        <is>
          <t>Issuance of common stock to satisfy director award</t>
        </is>
      </c>
      <c r="B49" s="4" t="inlineStr">
        <is>
          <t xml:space="preserve"> </t>
        </is>
      </c>
      <c r="C49" s="4" t="inlineStr">
        <is>
          <t xml:space="preserve"> </t>
        </is>
      </c>
      <c r="D49" s="6" t="n">
        <v>8929</v>
      </c>
      <c r="E49" s="5" t="n">
        <v>-8929</v>
      </c>
    </row>
    <row r="50">
      <c r="A50" s="4" t="inlineStr">
        <is>
          <t>Issuance of common stock to satisfy director award, shares</t>
        </is>
      </c>
      <c r="B50" s="4" t="inlineStr">
        <is>
          <t xml:space="preserve"> </t>
        </is>
      </c>
      <c r="C50" s="4" t="inlineStr">
        <is>
          <t xml:space="preserve"> </t>
        </is>
      </c>
      <c r="D50" s="5" t="n">
        <v>5546</v>
      </c>
    </row>
    <row r="51">
      <c r="A51" s="4" t="inlineStr">
        <is>
          <t>Exercise of warrants</t>
        </is>
      </c>
      <c r="B51" s="4" t="inlineStr">
        <is>
          <t xml:space="preserve"> </t>
        </is>
      </c>
      <c r="C51" s="4" t="inlineStr">
        <is>
          <t xml:space="preserve"> </t>
        </is>
      </c>
      <c r="D51" s="6" t="n">
        <v>1773352</v>
      </c>
      <c r="E51" s="5" t="n">
        <v>-113354</v>
      </c>
      <c r="G51" s="5" t="n">
        <v>1659998</v>
      </c>
    </row>
    <row r="52">
      <c r="A52" s="4" t="inlineStr">
        <is>
          <t>Exercise of warrants, shares</t>
        </is>
      </c>
      <c r="B52" s="4" t="inlineStr">
        <is>
          <t xml:space="preserve"> </t>
        </is>
      </c>
      <c r="C52" s="4" t="inlineStr">
        <is>
          <t xml:space="preserve"> </t>
        </is>
      </c>
      <c r="D52" s="5" t="n">
        <v>491428</v>
      </c>
    </row>
    <row r="53">
      <c r="A53" s="4" t="inlineStr">
        <is>
          <t>Net loss</t>
        </is>
      </c>
      <c r="B53" s="4" t="inlineStr">
        <is>
          <t xml:space="preserve"> </t>
        </is>
      </c>
      <c r="C53" s="4" t="inlineStr">
        <is>
          <t xml:space="preserve"> </t>
        </is>
      </c>
      <c r="F53" s="5" t="n">
        <v>-18120489</v>
      </c>
      <c r="G53" s="5" t="n">
        <v>-18120489</v>
      </c>
    </row>
    <row r="54">
      <c r="A54" s="4" t="inlineStr">
        <is>
          <t>Balance at Dec. 31, 2020</t>
        </is>
      </c>
      <c r="B54" s="4" t="inlineStr">
        <is>
          <t xml:space="preserve"> </t>
        </is>
      </c>
      <c r="C54" s="4" t="inlineStr">
        <is>
          <t xml:space="preserve"> </t>
        </is>
      </c>
      <c r="D54" s="6" t="n">
        <v>100236178</v>
      </c>
      <c r="E54" s="6" t="n">
        <v>3876503</v>
      </c>
      <c r="F54" s="6" t="n">
        <v>-56428651</v>
      </c>
      <c r="G54" s="6" t="n">
        <v>47684030</v>
      </c>
    </row>
    <row r="55">
      <c r="A55" s="4" t="inlineStr">
        <is>
          <t>Balance, shares at Dec. 31, 2020</t>
        </is>
      </c>
      <c r="B55" s="4" t="inlineStr">
        <is>
          <t xml:space="preserve"> </t>
        </is>
      </c>
      <c r="C55" s="4" t="inlineStr">
        <is>
          <t xml:space="preserve"> </t>
        </is>
      </c>
      <c r="D55" s="5" t="n">
        <v>34187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Share-based compensation expense</t>
        </is>
      </c>
      <c r="B3" s="6" t="n">
        <v>929448</v>
      </c>
      <c r="C3" s="6" t="n">
        <v>400394</v>
      </c>
    </row>
    <row r="4">
      <c r="A4" s="4" t="inlineStr">
        <is>
          <t>Inventory reserve</t>
        </is>
      </c>
      <c r="B4" s="5" t="n">
        <v>151814</v>
      </c>
      <c r="C4" s="4" t="inlineStr">
        <is>
          <t xml:space="preserve"> </t>
        </is>
      </c>
    </row>
    <row r="5">
      <c r="A5" s="4" t="inlineStr">
        <is>
          <t>Net operating loss carry forward</t>
        </is>
      </c>
      <c r="B5" s="5" t="n">
        <v>13607361</v>
      </c>
      <c r="C5" s="5" t="n">
        <v>9197186</v>
      </c>
    </row>
    <row r="6">
      <c r="A6" s="4" t="inlineStr">
        <is>
          <t>Federal research and development credit</t>
        </is>
      </c>
      <c r="B6" s="5" t="n">
        <v>434503</v>
      </c>
      <c r="C6" s="5" t="n">
        <v>425714</v>
      </c>
    </row>
    <row r="7">
      <c r="A7" s="4" t="inlineStr">
        <is>
          <t>Oregon research and development credit</t>
        </is>
      </c>
      <c r="B7" s="5" t="n">
        <v>215598</v>
      </c>
      <c r="C7" s="5" t="n">
        <v>199272</v>
      </c>
    </row>
    <row r="8">
      <c r="A8" s="3" t="inlineStr">
        <is>
          <t>Deferred tax liabilities:</t>
        </is>
      </c>
    </row>
    <row r="9">
      <c r="A9" s="4" t="inlineStr">
        <is>
          <t>Property and equipment</t>
        </is>
      </c>
      <c r="B9" s="5" t="n">
        <v>-307103</v>
      </c>
      <c r="C9" s="5" t="n">
        <v>-209930</v>
      </c>
    </row>
    <row r="10">
      <c r="A10" s="4" t="inlineStr">
        <is>
          <t>Total deferred tax asset, net</t>
        </is>
      </c>
      <c r="B10" s="5" t="n">
        <v>15031621</v>
      </c>
      <c r="C10" s="5" t="n">
        <v>10012636</v>
      </c>
    </row>
    <row r="11">
      <c r="A11" s="4" t="inlineStr">
        <is>
          <t>Valuation allowance</t>
        </is>
      </c>
      <c r="B11" s="5" t="n">
        <v>-15031621</v>
      </c>
      <c r="C11" s="5" t="n">
        <v>-10012636</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U.S. Federal tax rate</t>
        </is>
      </c>
      <c r="B4" s="4" t="inlineStr">
        <is>
          <t>21.00%</t>
        </is>
      </c>
      <c r="C4" s="4" t="inlineStr">
        <is>
          <t>21.00%</t>
        </is>
      </c>
    </row>
    <row r="5">
      <c r="A5" s="4" t="inlineStr">
        <is>
          <t>State and local income taxes - net of Federal benefit</t>
        </is>
      </c>
      <c r="B5" s="4" t="inlineStr">
        <is>
          <t>6.60%</t>
        </is>
      </c>
      <c r="C5" s="4" t="inlineStr">
        <is>
          <t>6.60%</t>
        </is>
      </c>
    </row>
    <row r="6">
      <c r="A6" s="4" t="inlineStr">
        <is>
          <t>Non-deductible expenses and other</t>
        </is>
      </c>
      <c r="B6" s="4" t="inlineStr">
        <is>
          <t>0.10%</t>
        </is>
      </c>
      <c r="C6" s="4" t="inlineStr">
        <is>
          <t>0.90%</t>
        </is>
      </c>
    </row>
    <row r="7">
      <c r="A7" s="4" t="inlineStr">
        <is>
          <t>Valuation allowance</t>
        </is>
      </c>
      <c r="B7" s="4" t="inlineStr">
        <is>
          <t>(27.70%)</t>
        </is>
      </c>
      <c r="C7" s="4" t="inlineStr">
        <is>
          <t>(28.50%)</t>
        </is>
      </c>
    </row>
    <row r="8">
      <c r="A8" s="4" t="inlineStr">
        <is>
          <t>Effective rat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Valuation allowance for deferred tax assets increased</t>
        </is>
      </c>
      <c r="B4" s="6" t="n">
        <v>5018985</v>
      </c>
      <c r="C4" s="6" t="n">
        <v>4098618</v>
      </c>
    </row>
    <row r="5">
      <c r="A5" s="4" t="inlineStr">
        <is>
          <t>Net operating loss carry forwards</t>
        </is>
      </c>
      <c r="B5" s="6" t="n">
        <v>49000000</v>
      </c>
      <c r="C5" s="4" t="inlineStr">
        <is>
          <t xml:space="preserve"> </t>
        </is>
      </c>
    </row>
    <row r="6">
      <c r="A6" s="4" t="inlineStr">
        <is>
          <t>Operating loss carry forwards expire date, description</t>
        </is>
      </c>
      <c r="B6" s="4" t="inlineStr">
        <is>
          <t>The Company had net operating loss carry forwards of approximately $49,000,000. Approximately $8,200,000 of the net operating loss carryforwards will expire by 2037.</t>
        </is>
      </c>
    </row>
    <row r="7">
      <c r="A7" s="4" t="inlineStr">
        <is>
          <t>Federal R&amp;D tax credits, description</t>
        </is>
      </c>
      <c r="B7" s="4" t="inlineStr">
        <is>
          <t>The Federal R&amp;D tax credits will expire at various dates from 2034 through 2041, and the Oregon R&amp;D tax credits will expire at various dates from 2021 through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Mar. 12, 2021</t>
        </is>
      </c>
      <c r="C1" s="2" t="inlineStr">
        <is>
          <t>Jan. 26, 2021</t>
        </is>
      </c>
      <c r="D1" s="2" t="inlineStr">
        <is>
          <t>Mar. 10, 2021</t>
        </is>
      </c>
      <c r="E1" s="2" t="inlineStr">
        <is>
          <t>Mar. 18, 2021</t>
        </is>
      </c>
      <c r="F1" s="2" t="inlineStr">
        <is>
          <t>Feb. 04, 2021</t>
        </is>
      </c>
      <c r="G1" s="2" t="inlineStr">
        <is>
          <t>Jan. 25, 2021</t>
        </is>
      </c>
      <c r="H1" s="2" t="inlineStr">
        <is>
          <t>Jan. 06, 2021</t>
        </is>
      </c>
      <c r="I1" s="2" t="inlineStr">
        <is>
          <t>Dec. 31, 2020</t>
        </is>
      </c>
    </row>
    <row r="2">
      <c r="A2" s="3" t="inlineStr">
        <is>
          <t>Subsequent Events (Textual)</t>
        </is>
      </c>
    </row>
    <row r="3">
      <c r="A3" s="4" t="inlineStr">
        <is>
          <t>Commission fixed rate</t>
        </is>
      </c>
      <c r="I3" s="4" t="inlineStr">
        <is>
          <t>3.00%</t>
        </is>
      </c>
    </row>
    <row r="4">
      <c r="A4" s="4" t="inlineStr">
        <is>
          <t>Subsequent Event [Member]</t>
        </is>
      </c>
    </row>
    <row r="5">
      <c r="A5" s="3" t="inlineStr">
        <is>
          <t>Subsequent Events (Textual)</t>
        </is>
      </c>
    </row>
    <row r="6">
      <c r="A6" s="4" t="inlineStr">
        <is>
          <t>Aggregate consideration amount</t>
        </is>
      </c>
      <c r="F6" s="6" t="n">
        <v>1750000</v>
      </c>
    </row>
    <row r="7">
      <c r="A7" s="4" t="inlineStr">
        <is>
          <t>Issued common shares</t>
        </is>
      </c>
      <c r="F7" s="5" t="n">
        <v>436339</v>
      </c>
      <c r="H7" s="5" t="n">
        <v>11000</v>
      </c>
    </row>
    <row r="8">
      <c r="A8" s="4" t="inlineStr">
        <is>
          <t>Investor relations services with fair value</t>
        </is>
      </c>
      <c r="H8" s="6" t="n">
        <v>146300</v>
      </c>
    </row>
    <row r="9">
      <c r="A9" s="4" t="inlineStr">
        <is>
          <t>Sales agent</t>
        </is>
      </c>
      <c r="G9" s="5" t="n">
        <v>80000000</v>
      </c>
    </row>
    <row r="10">
      <c r="A10" s="4" t="inlineStr">
        <is>
          <t>Average price per share</t>
        </is>
      </c>
      <c r="B10" s="7" t="n">
        <v>24.18</v>
      </c>
      <c r="E10" s="7" t="n">
        <v>0.5</v>
      </c>
    </row>
    <row r="11">
      <c r="A11" s="4" t="inlineStr">
        <is>
          <t>Total gross proceeds</t>
        </is>
      </c>
      <c r="B11" s="6" t="n">
        <v>14070035</v>
      </c>
      <c r="E11" s="6" t="n">
        <v>7500</v>
      </c>
    </row>
    <row r="12">
      <c r="A12" s="4" t="inlineStr">
        <is>
          <t>Sale of stock</t>
        </is>
      </c>
      <c r="B12" s="5" t="n">
        <v>581782</v>
      </c>
    </row>
    <row r="13">
      <c r="A13" s="4" t="inlineStr">
        <is>
          <t>Warrants price per share</t>
        </is>
      </c>
      <c r="C13" s="7" t="n">
        <v>3.5</v>
      </c>
    </row>
    <row r="14">
      <c r="A14" s="4" t="inlineStr">
        <is>
          <t>Investor exercised warrants</t>
        </is>
      </c>
      <c r="C14" s="5" t="n">
        <v>471429</v>
      </c>
    </row>
    <row r="15">
      <c r="A15" s="4" t="inlineStr">
        <is>
          <t>Proceeds</t>
        </is>
      </c>
      <c r="C15" s="6" t="n">
        <v>1650002</v>
      </c>
    </row>
    <row r="16">
      <c r="A16" s="4" t="inlineStr">
        <is>
          <t>Subsequent event, description</t>
        </is>
      </c>
      <c r="D16" s="4" t="inlineStr">
        <is>
          <t>54,985 employee options were exercised at prices per share ranging from $1.71 to $4.52. Proceeds to the company were $127,987.</t>
        </is>
      </c>
    </row>
    <row r="17">
      <c r="A17" s="4" t="inlineStr">
        <is>
          <t>Common stock valueed</t>
        </is>
      </c>
      <c r="F17" s="6" t="n">
        <v>15992000</v>
      </c>
    </row>
    <row r="18">
      <c r="A18" s="4" t="inlineStr">
        <is>
          <t>Closing price per share</t>
        </is>
      </c>
      <c r="F18" s="7" t="n">
        <v>36.65</v>
      </c>
    </row>
    <row r="19">
      <c r="A19" s="4" t="inlineStr">
        <is>
          <t>Warrants excersied</t>
        </is>
      </c>
      <c r="E19" s="5"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atements of Stockholders’ Equity (Parenthetical) - USD ($)</t>
        </is>
      </c>
      <c r="B1" s="2" t="inlineStr">
        <is>
          <t>Jul. 09, 2020</t>
        </is>
      </c>
      <c r="C1" s="2" t="inlineStr">
        <is>
          <t>Jun. 11, 2020</t>
        </is>
      </c>
      <c r="D1" s="2" t="inlineStr">
        <is>
          <t>Oct. 08, 2019</t>
        </is>
      </c>
      <c r="E1" s="2" t="inlineStr">
        <is>
          <t>Jan. 09, 2019</t>
        </is>
      </c>
      <c r="F1" s="2" t="inlineStr">
        <is>
          <t>Nov. 24, 2020</t>
        </is>
      </c>
      <c r="G1" s="2" t="inlineStr">
        <is>
          <t>Nov. 20, 2020</t>
        </is>
      </c>
      <c r="H1" s="2" t="inlineStr">
        <is>
          <t>Jun. 30, 2020</t>
        </is>
      </c>
      <c r="I1" s="2" t="inlineStr">
        <is>
          <t>Nov. 26, 2019</t>
        </is>
      </c>
      <c r="J1" s="2" t="inlineStr">
        <is>
          <t>Mar. 24, 2019</t>
        </is>
      </c>
    </row>
    <row r="2">
      <c r="A2" s="3" t="inlineStr">
        <is>
          <t>Statement of Stockholders' Equity [Abstract]</t>
        </is>
      </c>
    </row>
    <row r="3">
      <c r="A3" s="4" t="inlineStr">
        <is>
          <t>Share price</t>
        </is>
      </c>
      <c r="B3" s="7" t="n">
        <v>7.3</v>
      </c>
      <c r="C3" s="6" t="n">
        <v>3</v>
      </c>
      <c r="D3" s="7" t="n">
        <v>2.25</v>
      </c>
      <c r="E3" s="6" t="n">
        <v>3</v>
      </c>
      <c r="F3" s="7" t="n">
        <v>15.25</v>
      </c>
      <c r="G3" s="7" t="n">
        <v>13.25</v>
      </c>
      <c r="H3" s="6" t="n">
        <v>5</v>
      </c>
      <c r="I3" s="7" t="n">
        <v>1.8</v>
      </c>
      <c r="J3" s="7" t="n">
        <v>4.25</v>
      </c>
    </row>
    <row r="4">
      <c r="A4" s="4" t="inlineStr">
        <is>
          <t>Net of offering costs</t>
        </is>
      </c>
      <c r="B4" s="6" t="n">
        <v>622413</v>
      </c>
      <c r="C4" s="6" t="n">
        <v>497880</v>
      </c>
      <c r="D4" s="6" t="n">
        <v>252936</v>
      </c>
      <c r="E4" s="6" t="n">
        <v>22706</v>
      </c>
      <c r="F4" s="6" t="n">
        <v>1262737</v>
      </c>
      <c r="G4" s="6" t="n">
        <v>892037</v>
      </c>
      <c r="H4" s="6" t="n">
        <v>528997</v>
      </c>
      <c r="I4" s="6" t="n">
        <v>1048037</v>
      </c>
      <c r="J4" s="6" t="n">
        <v>89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18120489</v>
      </c>
      <c r="C4" s="6" t="n">
        <v>-15341689</v>
      </c>
    </row>
    <row r="5">
      <c r="A5" s="3" t="inlineStr">
        <is>
          <t>Adjustments to reconcile net loss to net cash used in operating activities</t>
        </is>
      </c>
    </row>
    <row r="6">
      <c r="A6" s="4" t="inlineStr">
        <is>
          <t>Depreciation and amortization</t>
        </is>
      </c>
      <c r="B6" s="5" t="n">
        <v>930401</v>
      </c>
      <c r="C6" s="5" t="n">
        <v>710401</v>
      </c>
    </row>
    <row r="7">
      <c r="A7" s="4" t="inlineStr">
        <is>
          <t>Amortization of debt discount</t>
        </is>
      </c>
      <c r="B7" s="5" t="n">
        <v>310508</v>
      </c>
      <c r="C7" s="5" t="n">
        <v>328128</v>
      </c>
    </row>
    <row r="8">
      <c r="A8" s="4" t="inlineStr">
        <is>
          <t>Lower of cost or market charge</t>
        </is>
      </c>
      <c r="B8" s="5" t="n">
        <v>550049</v>
      </c>
      <c r="C8" s="4" t="inlineStr">
        <is>
          <t xml:space="preserve"> </t>
        </is>
      </c>
    </row>
    <row r="9">
      <c r="A9" s="4" t="inlineStr">
        <is>
          <t>Stock-based compensation</t>
        </is>
      </c>
      <c r="B9" s="5" t="n">
        <v>1916772</v>
      </c>
      <c r="C9" s="5" t="n">
        <v>635319</v>
      </c>
    </row>
    <row r="10">
      <c r="A10" s="4" t="inlineStr">
        <is>
          <t>Gain on foreign exchange transaction</t>
        </is>
      </c>
      <c r="B10" s="5" t="n">
        <v>-409</v>
      </c>
      <c r="C10" s="4" t="inlineStr">
        <is>
          <t xml:space="preserve"> </t>
        </is>
      </c>
    </row>
    <row r="11">
      <c r="A11" s="4" t="inlineStr">
        <is>
          <t>Loss on scrapped Beta FUV finished goods inventory</t>
        </is>
      </c>
      <c r="B11" s="4" t="inlineStr">
        <is>
          <t xml:space="preserve"> </t>
        </is>
      </c>
      <c r="C11" s="5" t="n">
        <v>147305</v>
      </c>
    </row>
    <row r="12">
      <c r="A12" s="4" t="inlineStr">
        <is>
          <t>Loss on disposal of property and equipment</t>
        </is>
      </c>
      <c r="B12" s="4" t="inlineStr">
        <is>
          <t xml:space="preserve"> </t>
        </is>
      </c>
      <c r="C12" s="5" t="n">
        <v>710290</v>
      </c>
    </row>
    <row r="13">
      <c r="A13" s="3" t="inlineStr">
        <is>
          <t>Changes in operating assets and liabilities</t>
        </is>
      </c>
    </row>
    <row r="14">
      <c r="A14" s="4" t="inlineStr">
        <is>
          <t>Accounts receivable</t>
        </is>
      </c>
      <c r="B14" s="5" t="n">
        <v>227333</v>
      </c>
      <c r="C14" s="5" t="n">
        <v>-244450</v>
      </c>
    </row>
    <row r="15">
      <c r="A15" s="4" t="inlineStr">
        <is>
          <t>Inventory</t>
        </is>
      </c>
      <c r="B15" s="5" t="n">
        <v>-1919220</v>
      </c>
      <c r="C15" s="5" t="n">
        <v>-2178220</v>
      </c>
    </row>
    <row r="16">
      <c r="A16" s="4" t="inlineStr">
        <is>
          <t>Prepaid inventory</t>
        </is>
      </c>
      <c r="B16" s="5" t="n">
        <v>165078</v>
      </c>
      <c r="C16" s="5" t="n">
        <v>-26621</v>
      </c>
    </row>
    <row r="17">
      <c r="A17" s="4" t="inlineStr">
        <is>
          <t>Other current assets</t>
        </is>
      </c>
      <c r="B17" s="5" t="n">
        <v>-89258</v>
      </c>
      <c r="C17" s="5" t="n">
        <v>125217</v>
      </c>
    </row>
    <row r="18">
      <c r="A18" s="4" t="inlineStr">
        <is>
          <t>Accounts payable</t>
        </is>
      </c>
      <c r="B18" s="5" t="n">
        <v>46627</v>
      </c>
      <c r="C18" s="5" t="n">
        <v>-340534</v>
      </c>
    </row>
    <row r="19">
      <c r="A19" s="4" t="inlineStr">
        <is>
          <t>Accrued liabilities</t>
        </is>
      </c>
      <c r="B19" s="5" t="n">
        <v>-276563</v>
      </c>
      <c r="C19" s="5" t="n">
        <v>618567</v>
      </c>
    </row>
    <row r="20">
      <c r="A20" s="4" t="inlineStr">
        <is>
          <t>Customer deposits</t>
        </is>
      </c>
      <c r="B20" s="5" t="n">
        <v>-187992</v>
      </c>
      <c r="C20" s="5" t="n">
        <v>338900</v>
      </c>
    </row>
    <row r="21">
      <c r="A21" s="4" t="inlineStr">
        <is>
          <t>Warranty reserve</t>
        </is>
      </c>
      <c r="B21" s="5" t="n">
        <v>93107</v>
      </c>
      <c r="C21" s="5" t="n">
        <v>109800</v>
      </c>
    </row>
    <row r="22">
      <c r="A22" s="4" t="inlineStr">
        <is>
          <t>Deferred revenue</t>
        </is>
      </c>
      <c r="B22" s="5" t="n">
        <v>60545</v>
      </c>
      <c r="C22" s="5" t="n">
        <v>116674</v>
      </c>
    </row>
    <row r="23">
      <c r="A23" s="4" t="inlineStr">
        <is>
          <t>Net cash used in operating activities</t>
        </is>
      </c>
      <c r="B23" s="5" t="n">
        <v>-16293511</v>
      </c>
      <c r="C23" s="5" t="n">
        <v>-14290913</v>
      </c>
    </row>
    <row r="24">
      <c r="A24" s="3" t="inlineStr">
        <is>
          <t>INVESTING ACTIVITIES</t>
        </is>
      </c>
    </row>
    <row r="25">
      <c r="A25" s="4" t="inlineStr">
        <is>
          <t>Purchase of property and equipment</t>
        </is>
      </c>
      <c r="B25" s="5" t="n">
        <v>-2843087</v>
      </c>
      <c r="C25" s="5" t="n">
        <v>-343461</v>
      </c>
    </row>
    <row r="26">
      <c r="A26" s="4" t="inlineStr">
        <is>
          <t>Security deposits</t>
        </is>
      </c>
      <c r="B26" s="5" t="n">
        <v>-59700</v>
      </c>
      <c r="C26" s="4" t="inlineStr">
        <is>
          <t xml:space="preserve"> </t>
        </is>
      </c>
    </row>
    <row r="27">
      <c r="A27" s="4" t="inlineStr">
        <is>
          <t>Net cash used in investing activities</t>
        </is>
      </c>
      <c r="B27" s="5" t="n">
        <v>-2902787</v>
      </c>
      <c r="C27" s="5" t="n">
        <v>-343461</v>
      </c>
    </row>
    <row r="28">
      <c r="A28" s="3" t="inlineStr">
        <is>
          <t>FINANCING ACTIVITIES</t>
        </is>
      </c>
    </row>
    <row r="29">
      <c r="A29" s="4" t="inlineStr">
        <is>
          <t>Proceeds from the sale of common stock</t>
        </is>
      </c>
      <c r="B29" s="5" t="n">
        <v>56750995</v>
      </c>
      <c r="C29" s="5" t="n">
        <v>14836435</v>
      </c>
    </row>
    <row r="30">
      <c r="A30" s="4" t="inlineStr">
        <is>
          <t>Payment of offering costs</t>
        </is>
      </c>
      <c r="B30" s="5" t="n">
        <v>-3804064</v>
      </c>
      <c r="C30" s="5" t="n">
        <v>-1412928</v>
      </c>
    </row>
    <row r="31">
      <c r="A31" s="4" t="inlineStr">
        <is>
          <t>Proceeds from note payable to bank</t>
        </is>
      </c>
      <c r="B31" s="5" t="n">
        <v>1068686</v>
      </c>
      <c r="C31" s="4" t="inlineStr">
        <is>
          <t xml:space="preserve"> </t>
        </is>
      </c>
    </row>
    <row r="32">
      <c r="A32" s="4" t="inlineStr">
        <is>
          <t>Proceeds from the exercise of stock options</t>
        </is>
      </c>
      <c r="B32" s="5" t="n">
        <v>70194</v>
      </c>
      <c r="C32" s="5" t="n">
        <v>10502</v>
      </c>
    </row>
    <row r="33">
      <c r="A33" s="4" t="inlineStr">
        <is>
          <t>Payment on capital lease obligations</t>
        </is>
      </c>
      <c r="B33" s="5" t="n">
        <v>-226760</v>
      </c>
      <c r="C33" s="5" t="n">
        <v>-254556</v>
      </c>
    </row>
    <row r="34">
      <c r="A34" s="4" t="inlineStr">
        <is>
          <t>Proceeds from equipment notes</t>
        </is>
      </c>
      <c r="B34" s="5" t="n">
        <v>1219562</v>
      </c>
      <c r="C34" s="5" t="n">
        <v>88850</v>
      </c>
    </row>
    <row r="35">
      <c r="A35" s="4" t="inlineStr">
        <is>
          <t>Repayment of equipment notes</t>
        </is>
      </c>
      <c r="B35" s="5" t="n">
        <v>-235322</v>
      </c>
      <c r="C35" s="5" t="n">
        <v>-118022</v>
      </c>
    </row>
    <row r="36">
      <c r="A36" s="4" t="inlineStr">
        <is>
          <t>Repayment of convertible notes payable to related parties</t>
        </is>
      </c>
      <c r="B36" s="5" t="n">
        <v>-188079</v>
      </c>
      <c r="C36" s="4" t="inlineStr">
        <is>
          <t xml:space="preserve"> </t>
        </is>
      </c>
    </row>
    <row r="37">
      <c r="A37" s="4" t="inlineStr">
        <is>
          <t>Repayment of notes payable</t>
        </is>
      </c>
      <c r="B37" s="5" t="n">
        <v>-3000000</v>
      </c>
      <c r="C37" s="4" t="inlineStr">
        <is>
          <t xml:space="preserve"> </t>
        </is>
      </c>
    </row>
    <row r="38">
      <c r="A38" s="4" t="inlineStr">
        <is>
          <t>Repayment of convertible notes payable</t>
        </is>
      </c>
      <c r="B38" s="5" t="n">
        <v>-500000</v>
      </c>
      <c r="C38" s="4" t="inlineStr">
        <is>
          <t xml:space="preserve"> </t>
        </is>
      </c>
    </row>
    <row r="39">
      <c r="A39" s="4" t="inlineStr">
        <is>
          <t>Payment of fees to lender</t>
        </is>
      </c>
      <c r="B39" s="4" t="inlineStr">
        <is>
          <t xml:space="preserve"> </t>
        </is>
      </c>
      <c r="C39" s="5" t="n">
        <v>-300000</v>
      </c>
    </row>
    <row r="40">
      <c r="A40" s="4" t="inlineStr">
        <is>
          <t>Proceeds from the exercise of warrants</t>
        </is>
      </c>
      <c r="B40" s="5" t="n">
        <v>1659998</v>
      </c>
      <c r="C40" s="5" t="n">
        <v>778563</v>
      </c>
    </row>
    <row r="41">
      <c r="A41" s="4" t="inlineStr">
        <is>
          <t>Proceeds from related party convertible notes payable</t>
        </is>
      </c>
      <c r="B41" s="4" t="inlineStr">
        <is>
          <t xml:space="preserve"> </t>
        </is>
      </c>
      <c r="C41" s="5" t="n">
        <v>1125000</v>
      </c>
    </row>
    <row r="42">
      <c r="A42" s="4" t="inlineStr">
        <is>
          <t>Proceeds from convertible notes payable</t>
        </is>
      </c>
      <c r="B42" s="4" t="inlineStr">
        <is>
          <t xml:space="preserve"> </t>
        </is>
      </c>
      <c r="C42" s="5" t="n">
        <v>810000</v>
      </c>
    </row>
    <row r="43">
      <c r="A43" s="4" t="inlineStr">
        <is>
          <t>Net cash provided by financing activities</t>
        </is>
      </c>
      <c r="B43" s="5" t="n">
        <v>52815210</v>
      </c>
      <c r="C43" s="5" t="n">
        <v>15563844</v>
      </c>
    </row>
    <row r="44">
      <c r="A44" s="4" t="inlineStr">
        <is>
          <t>Net cash and cash equivalents increase for year</t>
        </is>
      </c>
      <c r="B44" s="5" t="n">
        <v>33618912</v>
      </c>
      <c r="C44" s="5" t="n">
        <v>929470</v>
      </c>
    </row>
    <row r="45">
      <c r="A45" s="4" t="inlineStr">
        <is>
          <t>Cash and cash equivalents at beginning of year</t>
        </is>
      </c>
      <c r="B45" s="5" t="n">
        <v>5832489</v>
      </c>
      <c r="C45" s="5" t="n">
        <v>4903019</v>
      </c>
    </row>
    <row r="46">
      <c r="A46" s="4" t="inlineStr">
        <is>
          <t>Cash and cash equivalents at end of year</t>
        </is>
      </c>
      <c r="B46" s="5" t="n">
        <v>39451401</v>
      </c>
      <c r="C46" s="5" t="n">
        <v>5832489</v>
      </c>
    </row>
    <row r="47">
      <c r="A47" s="3" t="inlineStr">
        <is>
          <t>SUPPLEMENTAL DISCLOSURES OF CASH FLOW INFORMATION</t>
        </is>
      </c>
    </row>
    <row r="48">
      <c r="A48" s="4" t="inlineStr">
        <is>
          <t>Cash paid during the period for interest</t>
        </is>
      </c>
      <c r="B48" s="5" t="n">
        <v>677521</v>
      </c>
      <c r="C48" s="5" t="n">
        <v>148465</v>
      </c>
    </row>
    <row r="49">
      <c r="A49" s="4" t="inlineStr">
        <is>
          <t>Cash paid during the period for income taxes</t>
        </is>
      </c>
      <c r="B49" s="5" t="n">
        <v>150</v>
      </c>
      <c r="C49" s="5" t="n">
        <v>150</v>
      </c>
    </row>
    <row r="50">
      <c r="A50" s="3" t="inlineStr">
        <is>
          <t>SUPPLEMENTAL DISCLOSURE OF NON-CASH INVESTING AND FINANCING ACTIVITIES</t>
        </is>
      </c>
    </row>
    <row r="51">
      <c r="A51" s="4" t="inlineStr">
        <is>
          <t>Notes payable and accrued interest converted to common stock</t>
        </is>
      </c>
      <c r="B51" s="5" t="n">
        <v>1419177</v>
      </c>
      <c r="C51" s="4" t="inlineStr">
        <is>
          <t xml:space="preserve"> </t>
        </is>
      </c>
    </row>
    <row r="52">
      <c r="A52" s="4" t="inlineStr">
        <is>
          <t>Portion of equipment acquired through capital leases</t>
        </is>
      </c>
      <c r="B52" s="4" t="inlineStr">
        <is>
          <t xml:space="preserve"> </t>
        </is>
      </c>
      <c r="C52" s="5" t="n">
        <v>88850</v>
      </c>
    </row>
    <row r="53">
      <c r="A53" s="4" t="inlineStr">
        <is>
          <t>Stock issued for payment of accounts payable</t>
        </is>
      </c>
      <c r="B53" s="5" t="n">
        <v>181329</v>
      </c>
      <c r="C53" s="5" t="n">
        <v>36782</v>
      </c>
    </row>
    <row r="54">
      <c r="A54" s="4" t="inlineStr">
        <is>
          <t>Prepaid insurance financed agreement</t>
        </is>
      </c>
      <c r="B54" s="5" t="n">
        <v>146490</v>
      </c>
      <c r="C54" s="5" t="n">
        <v>331726</v>
      </c>
    </row>
    <row r="55">
      <c r="A55" s="4" t="inlineStr">
        <is>
          <t>Accrued interest converted to notes payable</t>
        </is>
      </c>
      <c r="B55" s="4" t="inlineStr">
        <is>
          <t xml:space="preserve"> </t>
        </is>
      </c>
      <c r="C55" s="6" t="n">
        <v>48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NATURE OF OPERATIONS Arcimoto,
Inc. (the "Company") was incorporated in the State of Oregon on November 21, 2007. The Company's mission is
to catalyze the global shift to a sustainable transportation system. Over the past 13 years, the Company has developed a new vehicle
platform designed around the needs of everyday drivers. Having approximately one-third the weight and one-third of the footprint
of the average car, the Arcimoto platform's purpose is to bring the joy of ultra-efficient, pure electric driving to the
masses. To date, the Company has introduced five vehicle products built on this platform that target specific niches in the vehicle
market: our flagship product, the Fun Utility Vehicle® ("FUV®"), for everyday consumer trips; the Deliverator®
for last-mile delivery and general fleet utility; the Rapid Responder™ for emergency services and security; the Cameo™
for film, sports and influencers; and the Arcimoto Roadster, an unparalleled pure-electric on-road thrill machine. Risks
and Uncertainties We
started retail production in the third quarter of 2019 at one FUV per build day and ramped to two per build day in the first quarter
of 2020 before suspending production in response to the COVID-19 pandemic. We restarted production and resumed deliveries to customers
in the third quarter of 2020. As a result of the suspension, revenues from 2020 were negatively impacted. Revenues from subsequent
quarters may be negatively impacted based on the length and severity of the pandemic. Further,
Arcimoto does not have a history of higher-scale production and may encounter delays or inefficiencies in its sales and manufacturing
processes, which may prevent or delay achieving higher-scale production within anticipated timeliness. In order to achieve higher-scale
production, the Company may need to raise additional capital and there can be no assurance such capital will be available upon
reasonable terms, if at all. Additionally, the Company's business and operations are
sensitive to governmental policies on importation and exportation, as well as the availability of vehicle components from suppliers,
which themselves may be impacted by pandemics and such, as well as the ever-shifting general landscape of governmental policy related
to cars and motorcycles. The Company's industry is characterized by rapid changes
in technology and customer demands. The Company's future success will depend on its ability to adapt to technological advances,
its nimble reaction to customer demands, its development of well-considered new products and services, and the enhancement of its
current products and services on a timely and cost-effective basis. Finally,
the Company may not have the capital resources necessary to further the development of existing and/or new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unting and reporting policies of the Company conform with generally accepted accounting principles in the United States ("GAAP").
Certain prior year information has been reclassified to conform to current year present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convertible notes, debt, and capital lease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20 and 2019,
the Company did not have any level 2 or level 3 instruments. Cash
and Cash Equivalents The
Company considers deposits that can be redeemed on demand and investments that have original maturities of less than three months,
when purchased, to be cash equivalents. As of December 31, 2020 and 2019, the Company held its balance of cash and cash equivalents
in financial institutions, which, at times, exceeded the federally insured limits. 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20 and 2019, the Company had accounts receivable
net of allowance of $17,117 and $244,450, respectively, and a reserve allowance of $0 and $56,841, respectively, as of December 31,
2020 and 2019, respectively. Inventory Inventory is stated at the lower of cost
(using the first-in, first-out method ("FIFO") or market value. Inventories consist of purchased electric motors, electrical
storage and transmission equipment, and component parts.
December 31, December 31,
Raw materials $ 4,667,780 $ 3,650,466
Work in progress 65,210 25,340
Finished goods 371,078 58,682
Total $ 5,104,068 $ 3,734,488 The
Company is required to remit partial prepayments for some purchases of its inventories acquired from overseas vendor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 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debt upon the completion of an offering or to expense if the
offering is not completed. As of December 31, 2020 and 2019, no offering costs remained capitalized. As of December 31,
2020 and 2019, offering costs totaled approximately $3,804,000 and $1,413,000, respectively, which includes the offering costs
for the second, third and fourth quarter 2020 equity offerings and the offering costs for the first and fourth quarter 2019 equity
offerings, respectively. Impairment
of Long-Lived Assets The Company follows FASB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Customer
Deposits Non-refundable
customer deposits are comingled with operating funds. Refundable customer deposits are generally held in a separate deposit account.
Revenue is not recognized on customer deposits until the deposit is applied to a non-refundable vehicle order, the vehicle manufacturing
process is completed, the vehicle is picked up by or delivered to the customer and the appropriate revenue recognition criteria
have been met per our policy below. Warranties The Company began recording warranty reserves with the commencement
of Retail Series production of the FUV. We provide a warranty on vehicle and production powertrain components as well as battery
packs, and we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is recorded as a component of cost of revenues in the statement of
operations. The portion of the warranty provision which is expected to be incurred within 12 months from the balance sheet date
is classified as current, while the remaining amount is classified as long-term liabilities. Deferred
Revenue Deferred
revenues represent cash collected in advance of the revenues being earned for deliverables to FUV customers, distributor licensing
arrangements and franchise fees. Revenue
Recognition The
Company recognizes revenue in accordance with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The Company recognizes revenue when the earnings process is complete. This generally occurs when products are picked up by the
customer or a common carrier or, when the FUV is shipped in a company owned vehicle, when delivery is completed,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Revenues related to distributor licensing arrangements are generally recognized over the term of
the agreement, except for specific products and services specified as part of the agreement, for which revenue may be accelerated
based on when the earnings process is complete. Distributor and Franchise fee revenue is recognized over the
term of the agreements which is generally ten (10) years for franchises and four (4) years for distributors. We have determined
that any services provided to our franchise partners are not distinct from the franchise rights granted in the franchise agreement
and they are combined into a single performance obligation. Stock-Based
Compensation The Company accounts for stock-based compensation in accordance with
FASB ASC 718, Compensation - Stock Compensation. Under the fair value recognition provisions of FASB ASC 718, stock-based compensation
cost is measured at the grant date based on the fair value of the award and is recognized as expense ratably over the requisite service
period, which is generally the option or warrant vesting period. The Company uses the Black-Scholes option pricing model to determine
the fair value of stock options and common stock warrants. The Company adopted the provisions of Accounting Standards Update 2018-17 Compensation
– Stock Compensation Improvements to Nonemployee Share-Based Payment Accounting Prior to January 1, 2020, the Company measured compensation expense
for its non-employee stock-based compensation under FASB ASC 505-50, Equity-Based Payments to Non-Employees. The fair value of the award
issued or committed to be issued is used to measure the transaction, as this is more reliable than the fair value of the services received.
The fair value is measured at the value of the Company's common stock and/or the calculated value based on the inputs to the Black-Scholes
model on the date that the commitment for performance by the counterparty has been reached or the counterparty's performance is
complete. The fair value of the equity award is charged directly to stock-based compensation expense and credited to additional paid-in
capital. Advertising
Costs Advertising
costs are recorded as an expense in the period in which we incur the costs or the first time the advertising takes place. Advertising
costs expensed were $71,636 and $21,982 for the years ended December 31, 2020 and 2019, respectively. Research
and Development Costs relating to research and development are expensed as incurred.
Costs primarily relate to engineering salaries and related benefits and material and equipment costs related to testing, product
design and development.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r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20 and 2019, the Company excluded the outstanding Employee Equity Plans ("EEP") and other securities
summarized below using the Treasury Stock Method, which entitled the holders thereof to ultimately acquire shares of common stock,
from its calculation of earnings per share, as their effect would have been anti-dilutive.
Year ended
2020 2019
Options and other instruments under the 2012, 2015, and 2018 Plans to purchase common stock 1,438,485 1,081,109
Underwriters and investors warrants issued outside of an EEP — 97,006
Total 1,438,485 1,178,115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ccounting Standards Update ("ASU")
No. 2016-02, "Leases (Topic 842)" ("ASU 2016-02") which supersedes ASC Topic 840, Leases. ASU 2016-02 requires
lessees to recognize a right-of-use asset and a lease liability on their balance sheets for all the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November 2019, the FASB delayed
the effective date for Topic 842 to fiscal years beginning after December 15, 2020 for private companies and emerging growth companies,
and interim periods within those years, with early adoption permitted. In June 2020, the FASB issued ASU No 2020-05 that further delayed
the effective date of Topic 842 to fiscal years beginning after December 15, 2021. We will adopt this new standard on January 1, 2022.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Adoption
of Recent Accounting Pronounc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adopted the new standard
on January 1, 2020. The adoption did not have a material impact on the Company's financial statements. In August 2018, the FASB issued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37:42Z</dcterms:created>
  <dcterms:modified xmlns:dcterms="http://purl.org/dc/terms/" xmlns:xsi="http://www.w3.org/2001/XMLSchema-instance" xsi:type="dcterms:W3CDTF">2021-03-31T15:37:42Z</dcterms:modified>
</cp:coreProperties>
</file>